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Rate Matters (Tables)" sheetId="24" r:id="rId24"/>
    <s:sheet name="Borrowings and Other Financin25" sheetId="25" r:id="rId25"/>
    <s:sheet name="Fair Value of Financial Asset26" sheetId="26" r:id="rId26"/>
    <s:sheet name="Other Income, Net (Tables)" sheetId="27" r:id="rId27"/>
    <s:sheet name="Segment Information (Tables)" sheetId="28" r:id="rId28"/>
    <s:sheet name="Benefit Plans and Other Postr29" sheetId="29" r:id="rId29"/>
    <s:sheet name="Other Comprehensive Income (Tab" sheetId="30" r:id="rId30"/>
    <s:sheet name="Selected Balance Sheet Data (De" sheetId="31" r:id="rId31"/>
    <s:sheet name="Selected Balance Sheet Data Bal" sheetId="32" r:id="rId32"/>
    <s:sheet name="Selected Balance Sheet Data B33" sheetId="33" r:id="rId33"/>
    <s:sheet name="Income Taxes (Details)" sheetId="34" r:id="rId34"/>
    <s:sheet name="Rate Matters (Details)" sheetId="35" r:id="rId35"/>
    <s:sheet name="Commitments and Contingencies, " sheetId="36" r:id="rId36"/>
    <s:sheet name="Commitments and Contingencies37" sheetId="37" r:id="rId37"/>
    <s:sheet name="Commitments and Contingencies38" sheetId="38" r:id="rId38"/>
    <s:sheet name="Borrowings and Other Financin39" sheetId="39" r:id="rId39"/>
    <s:sheet name="Borrowings and Other Financin40" sheetId="40" r:id="rId40"/>
    <s:sheet name="Borrowings and Other Financin41" sheetId="41" r:id="rId41"/>
    <s:sheet name="Borrowings and Other Financin42" sheetId="42" r:id="rId42"/>
    <s:sheet name="Fair Value of Financial Asset43" sheetId="43" r:id="rId43"/>
    <s:sheet name="Fair Value of Financial Asset44" sheetId="44" r:id="rId44"/>
    <s:sheet name="Fair Value of Financial Asset45" sheetId="45" r:id="rId45"/>
    <s:sheet name="Fair Value of Financial Asset46" sheetId="46" r:id="rId46"/>
    <s:sheet name="Fair Value of Financial Asset47" sheetId="47" r:id="rId47"/>
    <s:sheet name="Fair Value of Financial Asset48" sheetId="48" r:id="rId48"/>
    <s:sheet name="Other Income, Net (Details)" sheetId="49" r:id="rId49"/>
    <s:sheet name="Segment Information (Details)" sheetId="50" r:id="rId50"/>
    <s:sheet name="Benefit Plans and Other Postr51" sheetId="51" r:id="rId51"/>
    <s:sheet name="Other Comprehensive Income (Det" sheetId="52" r:id="rId52"/>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5</t>
  </si>
  <si>
    <t>Aug. 03, 2015</t>
  </si>
  <si>
    <t>Document and Entity Information [Abstract]</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INCOME (UNAUDITED) - USD ($) $ in Thousands</t>
  </si>
  <si>
    <t>3 Months Ended</t>
  </si>
  <si>
    <t>Jun. 30, 2014</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1,555, $1,532, $3,060 and $3,252,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Derivative instruments:</t>
  </si>
  <si>
    <t>Net fair value decrease, net of tax of $5, $3, $2, and $1, respectively</t>
  </si>
  <si>
    <t>Reclassification of gains to net income, net of tax of $(64), $(72), $(128) and $(145), respectively</t>
  </si>
  <si>
    <t>Other comprehensive loss</t>
  </si>
  <si>
    <t>Comprehensive income</t>
  </si>
  <si>
    <t>CONSOLIDATED STATEMENTS OF COMPREHENSIVE INCOME (UNAUDITED) (Parenthetical) - USD ($) $ in Thousands</t>
  </si>
  <si>
    <t>Net fair value increase (decrease), tax</t>
  </si>
  <si>
    <t>Reclassification of gains to net income, tax</t>
  </si>
  <si>
    <t>CONSOLIDATED 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proceeds from short-term borrowings, net</t>
  </si>
  <si>
    <t>Borrowings under utility money pool arrangement</t>
  </si>
  <si>
    <t>Repayments under utility money pool arrangement</t>
  </si>
  <si>
    <t>Proceeds from issuance of long-term debt</t>
  </si>
  <si>
    <t>Repayments of Long-term Debt</t>
  </si>
  <si>
    <t>Proceeds from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 USD ($) $ in Thousands</t>
  </si>
  <si>
    <t>Dec. 31, 2014</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Capitalization</t>
  </si>
  <si>
    <t>Long-term debt</t>
  </si>
  <si>
    <t>Common stock — 100 shares authorized at $0.01 par value; 100 shares outstanding at June 30, 2015 and Dec. 31, 2014,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June 30, 2015 and Dec. 31, 2014; the results of its operations, including the components of net income and comprehensive income, for the three and six months ended June 30, 2015 and 2014; and its cash flows for the six months ended June 30, 2015 and 2014. All adjustments are of a normal, recurring nature, except as otherwise disclosed. Management has also evaluated the impact of events occurring after June 30,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PSCo Annual Report on Form 10-K for the year ended Dec. 31, 2014.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4, filed with the SEC on Feb. 20, 2015. Due to the seasonality of PSCo’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deferral of the standard’s required implementation date in July 2015, the guidance is effective for interim and annual reporting periods beginning after Dec. 15, 2017. PSCo is currently evaluating the impact of adopting ASU 2014-09 on its consolidated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PSCo is currently evaluating the impact of adopting ASU 2015-02 on its consolidated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PSCo does not expect the implementation of ASU 2015-03 to have a material impact on its consolidated financial statements. Fair Value Measurement — In May 2015, the FASB issued Disclosures for Investments in Certain Entities that Calculate Net Asset Value per Share (or Its Equivalent), Topic 820 (Accounting Standards Update (ASU) No. 2015-07), which removes the requirement to categorize within the fair value hierarchy the fair values for investments measured using a net asset value methodology. This guidance will be effective on a retrospective basis for interim and annual reporting periods beginning after Dec. 15, 2015, and early adoption is permitted. Other than the reduced disclosure requirements, PSCo does not expect the implementation of ASU 2015-07 to have a material impact on its consolidated financial statements.</t>
  </si>
  <si>
    <t>Selected Balance Sheet Data</t>
  </si>
  <si>
    <t>Balance Sheet Related Disclosures [Abstract]</t>
  </si>
  <si>
    <t>Selected Balance Sheet Data (Thousands of Dollars) June 30, 2015 Dec. 31, 2014 Accounts receivable, net Accounts receivable $ 272,772 $ 346,007 Less allowance for bad debts (21,022 ) (23,122 ) $ 251,750 $ 322,885 (Thousands of Dollars) June 30, 2015 Dec. 31, 2014 Inventories Materials and supplies $ 57,685 $ 55,491 Fuel 89,584 80,963 Natural gas 51,396 102,525 $ 198,665 $ 238,979 (Thousands of Dollars) June 30, 2015 Dec. 31, 2014 Property, plant and equipment, net Electric plant $ 11,057,787 $ 10,927,867 Natural gas plant 3,273,406 3,210,242 Common and other property 833,399 827,708 Plant to be retired (a) 55,397 71,534 Construction work in progress 940,878 828,620 Total property, plant and equipment 16,160,867 15,865,971 Less accumulated depreciation (4,364,001 ) (4,239,015 ) $ 11,796,866 $ 11,626,956 (a) PSCo has received approval for early retirement of Cherokee Unit 3 and Valmont Unit 5 between 2015 and 2017. Amounts are presented net of accumulated depreciation.</t>
  </si>
  <si>
    <t>Income Taxes</t>
  </si>
  <si>
    <t>Income Tax Disclosure [Abstract]</t>
  </si>
  <si>
    <t>Income Taxes Except to the extent noted below, Note 7 to the consolidated financial statements included in PSCo’s Annual Report on Form 10-K for the year ended Dec. 31, 2014 appropriately represents, in all material respects, the current status of other income tax matters, and are incorporated herein by reference. Federal Audit — PSCo is a member of the Xcel Energy affiliated group that files a consolidated federal income tax return. The statute of limitations applicable to Xcel Energy’s 2009 federal income tax return expires in March 2016. In the third quarter of 2012, the Internal Revenue Service (IRS) commenced an examination of tax years 2010 and 2011 , including a 2009 carryback claim. As of June 30, 2015, the IRS had proposed an adjustment to the federal tax loss carryback claims that would result in $12 million of income tax expense for the 2009 through 2011 claims, the recently filed 2013 claim, and the anticipated claim for 2014. PSCo is not expected to accrue any income tax expense related to this adjustment. As of June 30, 2015, the IRS has begun the appeals process; however, the outcome and timing of a resolution is uncertain. State Audits — PSCo is a member of the Xcel Energy affiliated group that files consolidated state income tax returns. As of June 30, 2015, PSCo’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5 Dec. 31, 2014 Unrecognized tax benefit — Permanent tax positions $ 1.9 $ 1.9 Unrecognized tax benefit — Temporary tax positions 12.4 10.0 Total unrecognized tax benefit $ 14.3 $ 11.9 The unrecognized tax benefit amounts were reduced by the tax benefits associated with net operating loss (NOL) and tax credit carryforwards. The amounts of tax benefits associated with NOL and tax credit carryforwards are as follows: (Millions of Dollars) June 30, 2015 Dec. 31, 2014 NOL and tax credit carryforwards $ (5.5 ) $ (3.9 ) It is reasonably possible that PSCo’s amount of unrecognized tax benefits could significantly change in the next 12 months as the IRS appeals process progresses and state audits resume. As the IRS examination moves closer to completion, it is reasonably possible that the amount of unrecognized tax benefit could decrease up to approximately $1 million . The payable for interest related to unrecognized tax benefits is partially offset by the interest benefit associated with NOL and tax credit carryforwards. The payables for interest related to unrecognized tax benefits at June 30, 2015 and Dec. 31, 2014 were not material. No amounts were accrued for penalties related to unrecognized tax benefits as of June 30, 2015 or Dec. 31, 2014.</t>
  </si>
  <si>
    <t>Rate Matters</t>
  </si>
  <si>
    <t>Public Utilities, General Disclosures [Abstract]</t>
  </si>
  <si>
    <t>Rate Matters Except to the extent noted below, the circumstances set forth in Note 11 to the consolidated financial statements included in PSCo’s Annual Report on Form 10-K for the year ended Dec. 31, 2014 and in Note 5 to PSCo’s Quarterly Report on Form 10-Q for the quarterly period ended March 31, 2015, appropriately represent, in all material respects, the current status of other rate matters, and are incorporated herein by reference. Pending Regulatory Proceedings — Colorado Public Utilities Commission (CPUC) Colorado 2015 Multi-Year Gas Rate Case — In March 2015, PSCo filed a multi-year request with the CPUC to increase Colorado retail natural gas base rates by $40.5 million , or 3.5 percent , in 2015, with subsequent step increases of $7.6 million , or 0.7 percent , in 2016 and $18.1 million , or 1.5 percent , in 2017. The request is based on a historic test year (HTY) ended June 30, 2014 adjusted for known and measurable expenses and capital additions for each of the subsequent periods in the multi-year plan and an equity ratio of 56 percent . The rate case requests a return on equity (ROE) of 10.1 percent for 2015 and 2016 and 10.3 percent for 2017, and a rate base of $1.26 billion for 2015, $1.31 billion for 2016 and $1.36 billion for 2017. PSCo also proposed a stay-out provision, in which PSCo would not request implementation of new rates prior to January 2018, and implementation of an earnings test for 2016 through 2017. In addition, PSCo requested an extension of its pipeline system integrity adjustment (PSIA) rider through 2020 to recover costs associated with its pipeline integrity efforts. The request to extend and modify the PSIA rider has an expected negative revenue impact of approximately $0.1 million in 2015 and would provide incremental revenue of $21.7 million for 2016 and $21.2 million for 2017. The following table summarizes the request: (Millions of Dollars) 2015 2016 Step 2017 Step Total base rate increase $ 40.5 $ 7.6 $ 18.1 Incremental PSIA rider revenues (0.1 ) 21.7 21.2 Total revenue impact $ 40.4 $ 29.3 $ 39.3 In June 2015, intervenors, including the CPUC Staff (Staff) and the Office of Consumer Counsel (OCC), filed testimony. • Staff recommended a base rate decrease of $14.7 million , based on an ROE of 9.0 percent and a 47.04 percent equity ratio; • OCC recommended a base rate increase of $5.8 million , based on an ROE of 9.0 percent and a 52.70 percent equity ratio; • A multi-year plan was opposed by both the Staff and OCC; • The Staff recommended deferring costs related to incremental property taxes and safety programs which are expected to be approximately $4.2 million in 2016 and $9.0 million in 2017; and • The Staff opposed PSCo’s proposed earnings test and the stay out provision. Regarding the PSIA: • The Staff proposed extending the PSIA rider for three years; • The Staff recommended approximately $32.6 million of PSIA costs would be transferred to base rates, effective Jan. 1, 2016, in addition to the Staff’s proposed 2015 base rate adjustment; and • The OCC recommended the PSIA rider expire on June 30, 2016 and any costs be included in base rates through a step increase. The Staff and OCC’s 2015 base rate recommendations are summarized in the following table: (Millions of Dollars) Staff OCC PSCo’s filed 2015 base rate request $ 40.5 $ 40.5 ROE (12.8 ) (13.7 ) Capital structure and cost of debt (12.8 ) (4.8 ) Cherokee pipeline adjustment (11.2 ) 4.8 Move to 2014 historical test year (10.5 ) (16.4 ) O&amp;M expenses (3.5 ) (2.7 ) Other, net (4.4 ) (1.9 ) Total adjustments $ (55.2 ) $ (34.7 ) Recommended (decrease) increase $ (14.7 ) $ 5.8 The Staff’s recommendation for the PSIA rider is as follows: (Millions of Dollars) 2016 2017 PSCO ’ s filed incremental PSIA request $ 21.7 $ 21.2 Transfer PSIA O&amp;M to base rates (24.1 ) (2.0 ) ROE and capital structure (8.2 ) (3.6 ) Transfer meter replacement program from base rates to PSIA 1.7 1.7 Total $ (8.9 ) $ 17.3 On July 20, 2015, PSCo filed rebuttal testimony, maintaining its request for a multi-year plan and requested ROEs and reflecting the most recent sales forecast. PSCo also accepts portions of the Staff’s position regarding the PSIA rider. PSCo’s rebuttal testimony, compared to its initial filed base rate and rider request are summarized as follows: (Millions of Dollars) 2015 2016 Step 2017 Step PSCo’s filed base rate request $ 40.5 $ 7.6 $ 18.1 Shift O&amp;M expenses between PSIA and base rates — 7.0 6.4 Rebuttal corrections and adjustments — — (7.7 ) Total base rate request $ 40.5 $ 14.6 $ 16.8 Incremental PSIA rider revenues (0.1 ) 14.7 21.7 Total revenue impact from rebuttal $ 40.4 $ 29.3 $ 38.5 If PSCo’s revised request is accepted, PSIA revenue is projected to be $67.0 million in 2015, $81.7 million in 2016 and $103.4 million in 2017. The next steps in the procedural schedule are as follows: • Sur-Rebuttal Testimony — Aug. 3, 2015; • Evidentiary Hearing — Aug. 18 - Aug. 31, 2015; • Interim Rates (subject to refund) — Oct. 1, 2015; and • Final CPUC Decision — No later than Jan. 20, 2016 Annual Electric Earnings Test — As part of an annual earnings test, PSCo must share with customers a portion of any annual earnings that exceed PSCo’s authorized ROE threshold of 10 percent for 2012 through 2014. On April 30, 2015, PSCo filed a tariff for the 2014 earnings test with the CPUC proposing a refund obligation of $66.5 million to electric customers, which was approved by the CPUC in July 2015. In February 2015, in the Colorado 2014 Electric Rate Case, the CPUC approved an annual earnings test, in which PSCo shares with customers’ earnings that exceed the authorized ROE threshold of 9.83 percent for 2015 through 2017. As of June 30, 2015, PSCo has recognized management’s best estimate of the expected customer refund obligation for the 2015 earnings test, based on annual forecasted information. Electric, Purchased Gas and Resource Adjustment Clauses Demand Side Management (DSM) and the Demand Side Management Cost Adjustment (DSMCA) — The CPUC approved higher savings goals and a lower financial incentive mechanism for PSCo’s electric DSM energy efficiency programs starting in 2015. Energy efficiency and DSM costs are recovered through a combination of the DSMCA riders and base rates. DSMCA riders are adjusted biannually to capture program costs, performance incentives, and any over- or under-recoveries are trued-up in the following year. Savings goals were 384 gigawatt hours (GWh) in 2014 and are 400 GWh in 2015 with incentives awarded in the year following plan achievements. PSCo is able to earn $5 million upon reaching its annual savings goal along with an incentive on five percent of net economic benefits up to a maximum annual incentive of $30 million . In October 2014, PSCo filed its 2015-2016 DSM plan, which proposes a 2015 DSM electric budget of $81.6 million , a 2015 DSM gas budget of $13.1 million , a 2016 DSM electric budget of $78.7 million and a 2016 DSM gas budget of $13.6 million . PSCo has reached an agreement with all parties resolving most of the contested issues in the proceeding. The remaining issues to be litigated primarily concern the avoided costs attributable to DSM measures. In July 2015, the ALJ approved the plan.</t>
  </si>
  <si>
    <t>Commitments and Contingencies</t>
  </si>
  <si>
    <t>Commitments and Contingencies Disclosure [Abstract]</t>
  </si>
  <si>
    <t>Commitments and Contingencies Except to the extent noted below and in Note 5, Notes 11 and 12 to the consolidated financial statements included in PSCo’s Annual Report on Form 10-K for the year ended Dec. 31, 2014 , appropriately represent, in all material respects, the current status of commitments and contingent liabilities, and are incorporated herein by reference. The following include commitments, contingencies and unresolved contingencies that are material to PSCo’s financial position. Purchased Power Agreements (PPAs) Under certai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 PSCo had approximately 1,802 megawatts (MW) of capacity under long-term PPAs as of June 30, 2015 and Dec. 31, 2014 ,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2 . Environmental Contingencies Environmental Requirements Water Federal Clean Water Act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ill go into effect beginning in August 2015. PSCo does not anticipate the costs of compliance with the final rule will have a material impact on the results of operations, financial position or cash flows. Air Electric Generating Unit (EGU) Mercury and Air Toxics Standards (MATS) Rule —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In 2014, the U.S. Supreme Court decided to review the D.C. Circuit’s decision that upheld the MATS standard. By April 2015, the MATS compliance deadline, PSCo had met the EGU MATS rule through a combination of emission control projects and controls required by other programs preceding MATS, such as regional haze and state mercury regulations. On June 29, 2015, the U.S. Supreme Court found that the EPA acted unreasonably by not considering the cost to regulate mercury and other hazardous air pollutants. The D.C. Circuit, on remand, will decide whether to leave MATS in effect while the EPA considers such costs in making a new determination. PSCo believes EGU MATS costs will be recoverable through regulatory mechanisms and does not anticipate a material impact on the results of operations, financial position or cash flows.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Colorado identified the PSCo facilities that will have to reduce sulfur dioxide (SO 2 ), nitrous oxide, and particulate matter emissions under BART and set emissions limits for those facilities. In 2011, the Colorado Air Quality Control Commission approved a SIP that included the CACJA emission reduction plan as satisfying regional haze requirements for the facilities included in the CACJA plan. In addition, the SIP included a BART determination for Comanche Units 1 and 2. The EPA approved the SIP in 2012. Installation of the emission controls at Hayden Unit 1 is scheduled for 2015 and Hayden Unit 2 is scheduled for 2016 at an estimated combined cost of $82.4 million . PSCo anticipates these costs will be fully recoverable in rates. In March 2013, WildEarth Guardians petitioned the U.S Court of Appeals for the 10 th Circuit to review the EPA’s decision approving the SIP. WildEarth Guardians has challenged the BART determination made for Comanche Units 1 and 2. In comments before the EPA, WildEarth Guardians urged that current emission limitations be made more stringent or that selective catalytic reduction be added to the units. In September 2014, the EPA filed a request with the Court to remand the case to the EPA for additional explanation of the EPA’s decision approving the BART determination for Comanche Units 1 and 2. In October, 2014, the Court granted the EPA’s request and vacated the current briefing schedule. In May 2015, the EPA published its final rule which re-affirmed the approval of the State of Colorado’s BART determination for Comanche Units 1 and 2. The determination found that the controls currently installed on the units for NOx are BART. In July 2015, WildEarth Guardians filed a petition for review of the EPA's May 2015 final rule. The 10 th Circuit will now resume litigation and a decision is anticipated in 2016. In 2010, two environmental groups petitioned the U.S. Department of the Interior (DOI) to certify that 12 coal-fired boilers and one coal-fired cement kiln in Colorado are contributing to visibility problems in Rocky Mountain National Park. The following PSCo plants are named in the petition: Cherokee, Hayden, Pawnee and Valmont. The groups allege the Colorado BART rule is inadequate to satisfy the Clean Air Act mandate of ensuring reasonable further progress towards restoring natural visibility conditions in the park. It is not known when the DOI will rule on the petition. Implementation of the National Ambient Air Quality Standard (NAAQS) for SO 2 — The EPA adopted a more stringent NAAQS for SO 2 in 2010. In 2013, the EPA designated areas as not attaining the revised NAAQS, which did not include any areas where PSCo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The first phase includes areas near PSCo’s Pawnee plant. The Pawnee plant recently installed an SO 2 scrubber to reduce SO 2 emissions. The Colorado Department of Health and Environment is expected to make recommendations for nonattainment areas to the EPA in September 2015 with a decision by summer 2016. If an area is designated nonattainment, the respective states will need to evaluate all SO 2 sources in the area. The state would then submit an implementation plan for the respective areas which would be due in 18 months , designed to achieve the NAAQS within five years .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Pacific Northwest Federal Energy Regulatory Commission (FERC) Refund Proceeding —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34 million . In June 2003, the FERC issued an order terminating the proceeding without ordering further proceedings. Certain purchasers filed appeals of the FERC’s orders in this proceeding with the U.S. Court of Appeals for the Ninth Circuit (Ninth Circuit). 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 The FERC issued an order on remand establishing principles for the review proceeding in October 2011. The City of Seattle filed a petition for review with the Court of Appeals for the Ninth Circuit seeking review of FERC’s order on remand. Notwithstanding its petition for review,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50 million . The City of Seattle did not identify specific instances of unlawful market activity by PSCo, but rather based its claim for refunds on market dysfunction in the Western markets. PSCo submitted its answering case in December 2012. 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 A hearing in this case was held before a FERC ALJ and concluded in October 2013. On March 28, 2014, the FERC ALJ issued an initial decision which rejected all of the City of Seattle’s claims against PSCo and other respondents. With respect to the period Jan. 1, 2000 through Dec. 24, 2000, the FERC ALJ rejected the City of Seattle’s assertion that any of the sales made to the City of Seattle resulted in an excessive burden to the City of Seattle, the applicable legal standard for the City of Seattle’s challenges during this period. With respect to the period Dec. 25, 2000 through June 20, 2001, the FERC ALJ concluded that the City of Seattle had failed to establish a causal link between any contracts and any claimed unlawful market activity, the standard required by the FERC in its remand order. The City of Seattle contested the FERC ALJ’s initial decision by filing a brief on exceptions to the FERC. This matter is now pending a decision by the FERC. In addition, on Feb. 17, 2015, the U.S. Court of Appeals of the Ninth Circuit directed parties to the pending FERC proceeding to submit briefs addressing, among other issues, the petition for review filed by the City of Seattle seeking review of FERC’s order on remand. Parties are directed to address whether FERC’s order properly established the scope for the hearing that concluded in October 2013. Respondent-intervenors, including PSCo jointly with others, submitted briefs on May 8, 2015. Oral argument was held on June 16, 2015, and the matter is now pending before the Ninth Circuit. Preliminary calculations of the City of Seattle’s claim for refunds from PSCo are approximately $28 million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wo factors. First, not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June 30, 2015 Twelve Months Ended Dec. 31, 2014 Borrowing limit $ 250 $ 250 Amount outstanding at period end — — Average amount outstanding 1 4 Maximum amount outstanding 22 97 Weighted average interest rate, computed on a daily basis 0.54 % 0.25 % Weighted average interest rate at period end N/A N/A Commercial Paper — PSCo meets its short-term liquidity requirements primarily through the issuance of commercial paper and borrowings under its credit facility. Commercial paper outstanding for PSCo was as follows: (Amounts in Millions, Except Interest Rates) Three Months Ended June 30, 2015 Twelve Months Ended Dec. 31, 2014 Borrowing limit $ 700 $ 700 Amount outstanding at period end 53 382 Average amount outstanding 76 167 Maximum amount outstanding 275 393 Weighted average interest rate, computed on a daily basis 0.52 % 0.31 % Weighted average interest rate at period end 0.43 0.65 Letters of Credit — PSCo uses letters of credit, generally with terms of one year , to provide financial guarantees for certain operating obligations. At June 30, 2015 and Dec. 31, 2014 , there were $5.4 million and $6.4 million of letters of credit outstanding, respectively,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June 30, 2015 , PSCo had the following committed credit facility available (in millions of dollars): Credit Facility (a) Drawn (b) Available $ 700 $ 58 $ 642 (a) This credit facility expires in October 2019.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June 30, 2015 and Dec. 31, 2014 . Long-Term Borrowings In May, PSCo issued $250 million of 2.9 percent first mortgage bonds due May 15, 2025.</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5, accumulated other comprehensive losses related to interest rate derivatives included $0.8 million of net losses expected to be reclassified into earnings during the next 12 months as the related hedged interest rate transactions impact earnings, including forecasted amounts for any unsettled hedges, as applicable. Wholesale and Commodity Trading Risk — PSCo conducts various wholesale and commodity trading activities, including the purchase and sale of electric capacity, energy and energy-related instruments. PSCo’s risk management policy allows management to conduct these activities within guidelines and limitations as approved by its risk management committee, which is made up of management personnel not directly involved in the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At June 30, 2015, PSCo had various vehicle fuel contracts designated as cash flow hedges extending through December 2016. PSCo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recorded immaterial amounts to income related to the ineffectiveness of cash flow hedges for the three and six months ended June 30, 2015 and 2014. At June 30, 2015, net losses related to commodity derivative cash flow hedges recorded as a component of accumulated other comprehensive losses included an immaterial amount of net losses expected to be reclassified into earnings during the next 12 months as the hedged transactions occur.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June 30, 2015 and Dec. 31, 2014: (Amounts in Thousands) (a)(b) June 30, 2015 Dec. 31, 2014 Megawatt hours of electricity 1 — Million British thermal units of natural gas 5,794 735 Gallons of vehicle fuel 95 127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5 and 2014, on accumulated other comprehensive loss, regulatory assets and liabilities, and income: Three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182 ) (a) $ — $ — Vehicle fuel and other commodity 13 — 12 (b) — — Total $ 13 $ — $ (170 ) $ — $ — Other derivative instruments Commodity trading $ — $ — $ — $ — $ 191 (c) Natural gas commodity — (242 ) — (22 ) (d) — Total $ — $ (242 ) $ — $ (22 ) $ 191 Six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363 ) (a) $ — $ — Vehicle fuel and other commodity 5 — 24 (b) — — Total $ 5 $ — $ (339 ) $ — $ — Other derivative instruments Commodity trading $ — $ — $ — $ — $ 380 (c) Natural gas commodity — (416 ) — (5,627 ) (d) 5,460 (d) Total $ — $ (416 ) $ — $ (5,627 ) $ 5,840 Three Months Ended June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182 ) (a) $ — $ — Vehicle fuel and other commodity 8 — (7 ) (b) — — Total $ 8 $ — $ (189 ) $ — $ — Other derivative instruments Natural gas commodity $ — $ (1,916 ) $ — $ — $ (65 ) (c) Total $ — $ (1,916 ) $ — $ — $ (65 ) Six Months Ended June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362 ) (a) $ — $ — Vehicle fuel and other commodity 3 — (20 ) (b) — — Total $ 3 $ — $ (382 ) $ — $ — Other derivative instruments Natural gas commodity $ — $ 7,910 $ — $ (8,579 ) (d) $ (4,381 ) (d) Total $ — $ 7,910 $ — $ (8,579 ) $ (4,381 ) (a) Recorded to interest charges. (b)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for the three and six months ended June 30, 2015 and six months ended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5 and six months ended 2014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and six months ended June 30, 2015 and 2014. Therefore, no gains or losses from fair value hedges or related hedged transactions were recognized for these periods.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 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with particular entities or industries are contracts with counterparties to its wholesale, trading and non-trading commodity activities. At June 30, 2015, seven of PSCo’s 10 most significant counterparties, comprising $22.8 million or 33 percent of this credit exposure, had investment grade credit ratings from Standard &amp; Poor’s Ratings Services, Moody’s Investor Services or Fitch Ratings. The remaining three significant counterparties, comprising $21.7 million or 32 percent of this credit exposure, were not rated by these agencies, but based on PSCo’s internal analysis, had credit quality consistent with investment grade. All 10 of these significant counterparties are municipal or cooperative electric entities, or other utilities. Credit Related Contingent Features — Contract provisions for derivative instruments that PSCo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PSCo is unable to maintain its credit ratings. At June 30, 2015 and Dec. 31, 2014, there were no derivative instruments with contract provisions that required the posting of collateral or settlement of the contract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June 30, 2015 and Dec. 31, 2014. Recurring Fair Value Measurements — The following table presents, for each of the fair value hierarchy levels, PSCo’s assets and liabilities measured at fair value on a recurring basis at June 30, 2015: June 30, 2015 Fair Value Fair Value Total Counterparty Netting (b) (Thousands of Dollars) Level 1 Level 2 Level 3 Total Current derivative assets Other derivative instruments: Commodity trading $ — $ 4 $ — $ 4 $ — $ 4 Natural gas commodity — 195 — 195 (163 ) 32 Total current derivative assets $ — $ 199 $ — $ 199 $ (163 ) 36 PPAs (a) 1,715 Current derivative instruments $ 1,751 Noncurrent derivative assets PPAs (a) $ 4,319 Noncurrent derivative instruments $ 4,319 Current derivative liabilities Derivatives designated as cash flow hedges: Vehicle fuel and other commodity $ — $ 48 $ — $ 48 $ — $ 48 Other derivative instruments: Commodity trading — 1 — 1 — 1 Natural gas commodity — 442 — 442 (163 ) 279 Other commodity — 450 — 450 — 450 Total current derivative liabilities $ — $ 941 $ — $ 941 $ (163 ) 778 PPAs (a) 5,189 Current derivative instruments $ 5,967 Noncurrent derivative liabilities Derivatives designated as cash flow hedges: Vehicle fuel and other commodity $ — $ 22 $ — $ 22 $ — $ 22 Other derivative instruments: Other commodity — 26 — 26 — 26 Total noncurrent derivative liabilities $ — $ 48 $ — $ 48 $ — 48 PPAs (a) 15,581 Noncurrent derivative instruments $ 15,629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June 30, 2015. At June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4: Dec. 31, 2014 Fair Value Fair Value Total Counterparty Netting (b) (Thousands of Dollars) Level 1 Level 2 Level 3 Total Current derivative assets Other derivative instruments: Natural gas commodity $ — $ 33 $ — $ 33 $ (18 ) $ 15 Total current derivative assets $ — $ 33 $ — $ 33 $ (18 ) 15 PPAs (a) 1,716 Current derivative instruments $ 1,731 Noncurrent derivative assets PPAs (a) $ 5,176 Noncurrent derivative instruments $ 5,176 Current derivative liabilities Derivatives designated as cash flow hedges: Vehicle fuel and other commodity $ — $ 53 $ — $ 53 $ — $ 53 Other derivative instruments: Commodity trading — — — — — — Natural gas commodity — 548 — 548 (18 ) 530 Total current derivative liabilities $ — $ 601 $ — $ 601 $ (18 ) 583 PPAs (a) 5,191 Current derivative instruments $ 5,774 Noncurrent derivative liabilities Derivatives designated as cash flow hedges: Vehicle fuel and other commodity $ — $ 46 $ — $ 46 $ — $ 46 Other derivative instruments: Natural gas commodity — 35 — 35 — 35 Total noncurrent derivative liabilities $ — $ 81 $ — $ 81 $ — 81 PPAs (a) 18,176 Noncurrent derivative instruments $ 18,257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 There were no changes in Level 3 recurring fair value measurements for the three and six months ended June 30, 2015 and 2014. PSCo recognizes transfers between levels as of the beginning of each period. There were no transfers of amounts between levels for derivative instruments for the three and six months ended June 30, 2015 and 2014. Fair Value of Long-Term Debt As of June 30, 2015 and Dec. 31, 2014 , other financial instruments for which the carrying amount did not equal fair value were as follows: June 30, 2015 Dec. 31, 2014 (Thousands of Dollars) Carrying Amount Fair Value Carrying Amount Fair Value Long-term debt, including current portion $ 4,135,901 $ 4,385,944 $ 3,890,229 $ 4,328,968 The fair value of PSCo’s long-term debt is estimated based on recent trades and observable spreads from benchmark interest rates for similar securities. The fair value estimates are based on information available to management as of June 30, 2015 and Dec. 31, 2014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June 30 Six Months Ended June 30 (Thousands of Dollars) 2015 2014 2015 2014 Interest income $ 142 $ 157 $ 375 $ 646 Other nonoperating income 520 1,200 1,297 1,875 Insurance policy income (expense) 103 (445 ) (220 ) (812 ) Other income, net $ 765 $ 912 $ 1,452 $ 1,709</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 • PSCo’s regulated natural gas utility segment transports, stores and distributes natural gas primarily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5 Operating revenues (a)(b) $ 751,531 $ 191,975 $ 9,015 $ — $ 952,521 Intersegment revenues 69 (7 ) — (62 ) — Total revenues $ 751,600 $ 191,968 $ 9,015 $ (62 ) $ 952,521 Net income $ 87,676 $ 10,613 $ 211 $ — $ 98,500 (Thousands of Dollars) Regulated Electric Regulated Natural Gas All Other Reconciling Eliminations Consolidated Total Three Months Ended June 30, 2014 Operating revenues (a)(b) $ 761,569 $ 223,187 $ 8,948 $ — $ 993,704 Intersegment revenues 62 49 — (111 ) — Total revenues $ 761,631 $ 223,236 $ 8,948 $ (111 ) $ 993,704 Net income $ 75,741 $ 10,846 $ 3,205 $ — $ 89,792 (a) Operating revenues include $3 million of affiliate electric revenue for the three months ended June 30, 2015 and 2014 . (b) Operating revenues include $1 million of other affiliate revenue for the three months ended June 30, 2015 and 2014 . (Thousands of Dollars) Regulated Electric Regulated Natural Gas All Other Reconciling Eliminations Consolidated Total Six Months Ended June 30, 2015 Operating revenues (a)(b) $ 1,500,992 $ 565,178 $ 21,801 $ — $ 2,087,971 Intersegment revenues 157 34 — (191 ) — Total revenues $ 1,501,149 $ 565,212 $ 21,801 $ (191 ) $ 2,087,971 Net income (loss) $ 162,345 $ 47,236 $ (115 ) $ — $ 209,466 (Thousands of Dollars) Regulated Electric Regulated Natural Gas All Other Reconciling Eliminations Consolidated Total Six Months Ended June 30, 2014 Operating revenues (a)(b) $ 1,495,833 $ 679,524 $ 21,890 $ — $ 2,197,247 Intersegment revenues 159 108 — (267 ) — Total revenues $ 1,495,992 $ 679,632 $ 21,890 $ (267 ) $ 2,197,247 Net income $ 149,709 $ 48,995 $ 9,491 $ — $ 208,195 (a) Operating revenues include $4 million and $5 million of affiliate electric revenue for the six months ended June 30, 2015 and 2014 , respectively. (b) Operating revenues include $2 million of other affiliate revenue for the six months ended June 30, 2015 and 2014 .</t>
  </si>
  <si>
    <t>Benefit Plans and Other Postretirement Benefits</t>
  </si>
  <si>
    <t>Compensation and Retirement Disclosure [Abstract]</t>
  </si>
  <si>
    <t>Benefit Plans and Other Postretirement Benefits Components of Net Periodic Benefit Cost (Credit) Three Months Ended June 30 2015 2014 2015 2014 (Thousands of Dollars) Pension Benefits Postretirement Health Care Benefits Service cost $ 7,065 $ 5,985 $ 232 $ 478 Interest cost 12,714 13,319 4,374 5,926 Expected return on plan assets (18,147 ) (17,677 ) (5,950 ) (7,553 ) Amortization of prior service credit (784 ) (773 ) (1,562 ) (1,561 ) Amortization of net loss 9,094 8,473 619 1,608 Net periodic benefit cost (credit) 9,942 9,327 (2,287 ) (1,102 ) Cost not recognized due to the effects of regulation (366 ) — — — Net benefit cost (credit) recognized for financial reporting $ 9,576 $ 9,327 $ (2,287 ) $ (1,102 ) Six Months Ended June 30 2015 2014 2015 2014 (Thousands of Dollars) Pension Benefits Postretirement Health Service cost $ 14,130 $ 11,970 $ 464 $ 957 Interest cost 25,428 26,638 8,749 11,852 Expected return on plan assets (36,295 ) (35,354 ) (11,901 ) (15,107 ) Amortization of prior service credit (1,568 ) (1,546 ) (3,124 ) (3,123 ) Amortization of net loss 18,188 16,946 1,238 3,217 Net periodic benefit cost (credit) 19,883 18,654 (4,574 ) (2,204 ) Cost not recognized due to the effects of regulation (732 ) — — — Net benefit cost (credit) recognized for financial reporting $ 19,151 $ 18,654 $ (4,574 ) $ (2,204 ) In January 2015, contributions of $90.0 million were made across four of Xcel Energy’s pension plans, of which $20.0 million was attributable to PSCo. Xcel Energy does not expect additional pension contributions during 2015.</t>
  </si>
  <si>
    <t>Other Comprehensive Income</t>
  </si>
  <si>
    <t>Stockholders' Equity Note [Abstract]</t>
  </si>
  <si>
    <t>Other Comprehensive Income Changes in accumulated other comprehensive loss, net of tax, for the three and six months ended June 30, 2015 and 2014 were as follows: Gains and Losses on Cash Flow Hedges (Thousands of Dollars) Three Months Ended June 30, 2015 Three Months Ended June 30, 2014 Accumulated other comprehensive loss at April 1 $ (23,988 ) $ (23,461 ) Other comprehensive loss before reclassifications 8 5 Gains reclassified from net accumulated other comprehensive loss (106 ) (117 ) Net current period other comprehensive loss (98 ) (112 ) Accumulated other comprehensive loss at June 30 $ (24,086 ) $ (23,573 ) Gains and Losses on Cash Flow Hedges (Thousands of Dollars) Six Months Ended June 30, 2015 Six Months Ended June 30, 2014 Accumulated other comprehensive loss at Jan. 1 $ (23,878 ) $ (23,338 ) Other comprehensive loss before reclassifications 3 2 Gains reclassified from net accumulated other comprehensive loss (211 ) (237 ) Net current period other comprehensive loss (208 ) (235 ) Accumulated other comprehensive loss at June 30 $ (24,086 ) $ (23,573 ) Reclassifications from accumulated other comprehensive loss for the three and six months ended June 30, 2015 and 2014 were as follows: Amounts Reclassified from Accumulated Other Comprehensive Loss (Thousands of Dollars) Three Months Ended June 30, 2015 Three Months Ended June 30, 2014 (Gains) losses on cash flow hedges: Interest rate derivatives $ (182 ) (a) $ (182 ) (a) Vehicle fuel derivatives 12 (b) (7 ) (b) Total, pre-tax (170 ) (189 ) Tax expense 64 72 Total amounts reclassified, net of tax $ (106 ) $ (117 ) Amounts Reclassified from Accumulated Other Comprehensive Loss (Thousands of Dollars) Six Months Ended June 30, 2015 Six Months Ended June 30, 2014 (Gains) losses on cash flow hedges: Interest rate derivatives $ (363 ) (a) $ (362 ) (a) Vehicle fuel derivatives 24 (b) (20 ) (b) Total, pre-tax (339 ) (382 ) Tax expense 128 145 Total amounts reclassified, net of tax $ (211 ) $ (237 ) (a) Included in interest charges. (b) Included in O&amp;M expenses.</t>
  </si>
  <si>
    <t>Selected Balance Sheet Data (Tables)</t>
  </si>
  <si>
    <t>Accounts Receivable, Net</t>
  </si>
  <si>
    <t>(Thousands of Dollars) June 30, 2015 Dec. 31, 2014 Accounts receivable, net Accounts receivable $ 272,772 $ 346,007 Less allowance for bad debts (21,022 ) (23,122 ) $ 251,750 $ 322,885</t>
  </si>
  <si>
    <t>(Thousands of Dollars) June 30, 2015 Dec. 31, 2014 Inventories Materials and supplies $ 57,685 $ 55,491 Fuel 89,584 80,963 Natural gas 51,396 102,525 $ 198,665 $ 238,979</t>
  </si>
  <si>
    <t>Property, Plant and Equipment, Net</t>
  </si>
  <si>
    <t>(Thousands of Dollars) June 30, 2015 Dec. 31, 2014 Property, plant and equipment, net Electric plant $ 11,057,787 $ 10,927,867 Natural gas plant 3,273,406 3,210,242 Common and other property 833,399 827,708 Plant to be retired (a) 55,397 71,534 Construction work in progress 940,878 828,620 Total property, plant and equipment 16,160,867 15,865,971 Less accumulated depreciation (4,364,001 ) (4,239,015 ) $ 11,796,866 $ 11,626,956 (a) PSCo has received approval for early retirement of Cherokee Unit 3 and Valmont Unit 5 between 2015 and 2017. Amounts are presented net of accumulated depreciation.</t>
  </si>
  <si>
    <t>Income Taxes (Tables)</t>
  </si>
  <si>
    <t>Reconciliation of Unrecognized Tax Benefits</t>
  </si>
  <si>
    <t>A reconciliation of the amount of unrecognized tax benefit is as follows: (Millions of Dollars) June 30, 2015 Dec. 31, 2014 Unrecognized tax benefit — Permanent tax positions $ 1.9 $ 1.9 Unrecognized tax benefit — Temporary tax positions 12.4 10.0 Total unrecognized tax benefit $ 14.3 $ 11.9</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June 30, 2015 Dec. 31, 2014 NOL and tax credit carryforwards $ (5.5 ) $ (3.9 )</t>
  </si>
  <si>
    <t>Rate Matters (Tables)</t>
  </si>
  <si>
    <t>Colorado 2015 Multi-Year Gas Rate Case - Base Rate Answer Testimony [Table Text Block]</t>
  </si>
  <si>
    <t>The Staff and OCC’s 2015 base rate recommendations are summarized in the following table: (Millions of Dollars) Staff OCC PSCo’s filed 2015 base rate request $ 40.5 $ 40.5 ROE (12.8 ) (13.7 ) Capital structure and cost of debt (12.8 ) (4.8 ) Cherokee pipeline adjustment (11.2 ) 4.8 Move to 2014 historical test year (10.5 ) (16.4 ) O&amp;M expenses (3.5 ) (2.7 ) Other, net (4.4 ) (1.9 ) Total adjustments $ (55.2 ) $ (34.7 ) Recommended (decrease) increase $ (14.7 ) $ 5.8</t>
  </si>
  <si>
    <t>Colorado 2015 Multi-Year Gas Rate Case [Table Text Block]</t>
  </si>
  <si>
    <t>The following table summarizes the request: (Millions of Dollars) 2015 2016 Step 2017 Step Total base rate increase $ 40.5 $ 7.6 $ 18.1 Incremental PSIA rider revenues (0.1 ) 21.7 21.2 Total revenue impact $ 40.4 $ 29.3 $ 39.3</t>
  </si>
  <si>
    <t>Colorado 2015 Multi-Year Gas Rate Case - PSIA Rider Answer Testimony [Table Text Block]</t>
  </si>
  <si>
    <t>The Staff’s recommendation for the PSIA rider is as follows: (Millions of Dollars) 2016 2017 PSCO ’ s filed incremental PSIA request $ 21.7 $ 21.2 Transfer PSIA O&amp;M to base rates (24.1 ) (2.0 ) ROE and capital structure (8.2 ) (3.6 ) Transfer meter replacement program from base rates to PSIA 1.7 1.7 Total $ (8.9 ) $ 17.3</t>
  </si>
  <si>
    <t>Colorado 2015 Multi-Year Gas Rate Case - Rebuttal Testimony [Table Text Block]</t>
  </si>
  <si>
    <t>PSCo’s rebuttal testimony, compared to its initial filed base rate and rider request are summarized as follows: (Millions of Dollars) 2015 2016 Step 2017 Step PSCo’s filed base rate request $ 40.5 $ 7.6 $ 18.1 Shift O&amp;M expenses between PSIA and base rates — 7.0 6.4 Rebuttal corrections and adjustments — — (7.7 ) Total base rate request $ 40.5 $ 14.6 $ 16.8 Incremental PSIA rider revenues (0.1 ) 14.7 21.7 Total revenue impact from rebuttal $ 40.4 $ 29.3 $ 38.5</t>
  </si>
  <si>
    <t>Borrowings and Other Financing Instruments (Tables)</t>
  </si>
  <si>
    <t>Borrowings and Other Financing Instruments [Abstract]</t>
  </si>
  <si>
    <t>Credit Facilities</t>
  </si>
  <si>
    <t>At June 30, 2015 , PSCo had the following committed credit facility available (in millions of dollars): Credit Facility (a) Drawn (b) Available $ 700 $ 58 $ 642 (a) This credit facility expires in October 2019. (b) Includes outstanding commercial paper and letters of credit.</t>
  </si>
  <si>
    <t>Money Pool</t>
  </si>
  <si>
    <t>Short-Term Borrowings</t>
  </si>
  <si>
    <t>Money pool borrowings for PSCo were as follows: (Amounts in Millions, Except Interest Rates) Three Months Ended June 30, 2015 Twelve Months Ended Dec. 31, 2014 Borrowing limit $ 250 $ 250 Amount outstanding at period end — — Average amount outstanding 1 4 Maximum amount outstanding 22 97 Weighted average interest rate, computed on a daily basis 0.54 % 0.25 % Weighted average interest rate at period end N/A N/A</t>
  </si>
  <si>
    <t>Commercial Paper</t>
  </si>
  <si>
    <t>Commercial paper outstanding for PSCo was as follows: (Amounts in Millions, Except Interest Rates) Three Months Ended June 30, 2015 Twelve Months Ended Dec. 31, 2014 Borrowing limit $ 700 $ 700 Amount outstanding at period end 53 382 Average amount outstanding 76 167 Maximum amount outstanding 275 393 Weighted average interest rate, computed on a daily basis 0.52 % 0.31 % Weighted average interest rate at period end 0.43 0.65</t>
  </si>
  <si>
    <t>Fair Value of Financial Assets and Liabilities (Tables)</t>
  </si>
  <si>
    <t>Gross Notional Amounts of Commodity Forwards and Options</t>
  </si>
  <si>
    <t>The following table details the gross notional amounts of commodity forwards and options at June 30, 2015 and Dec. 31, 2014: (Amounts in Thousands) (a)(b) June 30, 2015 Dec. 31, 2014 Megawatt hours of electricity 1 — Million British thermal units of natural gas 5,794 735 Gallons of vehicle fuel 95 12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six months ended June 30, 2015 and 2014, on accumulated other comprehensive loss, regulatory assets and liabilities, and income: Three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182 ) (a) $ — $ — Vehicle fuel and other commodity 13 — 12 (b) — — Total $ 13 $ — $ (170 ) $ — $ — Other derivative instruments Commodity trading $ — $ — $ — $ — $ 191 (c) Natural gas commodity — (242 ) — (22 ) (d) — Total $ — $ (242 ) $ — $ (22 ) $ 191 Six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363 ) (a) $ — $ — Vehicle fuel and other commodity 5 — 24 (b) — — Total $ 5 $ — $ (339 ) $ — $ — Other derivative instruments Commodity trading $ — $ — $ — $ — $ 380 (c) Natural gas commodity — (416 ) — (5,627 ) (d) 5,460 (d) Total $ — $ (416 ) $ — $ (5,627 ) $ 5,840 Three Months Ended June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182 ) (a) $ — $ — Vehicle fuel and other commodity 8 — (7 ) (b) — — Total $ 8 $ — $ (189 ) $ — $ — Other derivative instruments Natural gas commodity $ — $ (1,916 ) $ — $ — $ (65 ) (c) Total $ — $ (1,916 ) $ — $ — $ (65 ) Six Months Ended June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362 ) (a) $ — $ — Vehicle fuel and other commodity 3 — (20 ) (b) — — Total $ 3 $ — $ (382 ) $ — $ — Other derivative instruments Natural gas commodity $ — $ 7,910 $ — $ (8,579 ) (d) $ (4,381 ) (d) Total $ — $ 7,910 $ — $ (8,579 ) $ (4,381 ) (a) Recorded to interest charges. (b)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for the three and six months ended June 30, 2015 and six months ended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5 and six months ended 2014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PSCo’s assets and liabilities measured at fair value on a recurring basis at June 30, 2015: June 30, 2015 Fair Value Fair Value Total Counterparty Netting (b) (Thousands of Dollars) Level 1 Level 2 Level 3 Total Current derivative assets Other derivative instruments: Commodity trading $ — $ 4 $ — $ 4 $ — $ 4 Natural gas commodity — 195 — 195 (163 ) 32 Total current derivative assets $ — $ 199 $ — $ 199 $ (163 ) 36 PPAs (a) 1,715 Current derivative instruments $ 1,751 Noncurrent derivative assets PPAs (a) $ 4,319 Noncurrent derivative instruments $ 4,319 Current derivative liabilities Derivatives designated as cash flow hedges: Vehicle fuel and other commodity $ — $ 48 $ — $ 48 $ — $ 48 Other derivative instruments: Commodity trading — 1 — 1 — 1 Natural gas commodity — 442 — 442 (163 ) 279 Other commodity — 450 — 450 — 450 Total current derivative liabilities $ — $ 941 $ — $ 941 $ (163 ) 778 PPAs (a) 5,189 Current derivative instruments $ 5,967 Noncurrent derivative liabilities Derivatives designated as cash flow hedges: Vehicle fuel and other commodity $ — $ 22 $ — $ 22 $ — $ 22 Other derivative instruments: Other commodity — 26 — 26 — 26 Total noncurrent derivative liabilities $ — $ 48 $ — $ 48 $ — 48 PPAs (a) 15,581 Noncurrent derivative instruments $ 15,629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June 30, 2015. At June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4: Dec. 31, 2014 Fair Value Fair Value Total Counterparty Netting (b) (Thousands of Dollars) Level 1 Level 2 Level 3 Total Current derivative assets Other derivative instruments: Natural gas commodity $ — $ 33 $ — $ 33 $ (18 ) $ 15 Total current derivative assets $ — $ 33 $ — $ 33 $ (18 ) 15 PPAs (a) 1,716 Current derivative instruments $ 1,731 Noncurrent derivative assets PPAs (a) $ 5,176 Noncurrent derivative instruments $ 5,176 Current derivative liabilities Derivatives designated as cash flow hedges: Vehicle fuel and other commodity $ — $ 53 $ — $ 53 $ — $ 53 Other derivative instruments: Commodity trading — — — — — — Natural gas commodity — 548 — 548 (18 ) 530 Total current derivative liabilities $ — $ 601 $ — $ 601 $ (18 ) 583 PPAs (a) 5,191 Current derivative instruments $ 5,774 Noncurrent derivative liabilities Derivatives designated as cash flow hedges: Vehicle fuel and other commodity $ — $ 46 $ — $ 46 $ — $ 46 Other derivative instruments: Natural gas commodity — 35 — 35 — 35 Total noncurrent derivative liabilities $ — $ 81 $ — $ 81 $ — 81 PPAs (a) 18,176 Noncurrent derivative instruments $ 18,257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Carrying Amount and Fair Value of Long-term Debt</t>
  </si>
  <si>
    <t>As of June 30, 2015 and Dec. 31, 2014 , other financial instruments for which the carrying amount did not equal fair value were as follows: June 30, 2015 Dec. 31, 2014 (Thousands of Dollars) Carrying Amount Fair Value Carrying Amount Fair Value Long-term debt, including current portion $ 4,135,901 $ 4,385,944 $ 3,890,229 $ 4,328,968</t>
  </si>
  <si>
    <t>Other Income, Net (Tables)</t>
  </si>
  <si>
    <t>Other income, net consisted of the following: Three Months Ended June 30 Six Months Ended June 30 (Thousands of Dollars) 2015 2014 2015 2014 Interest income $ 142 $ 157 $ 375 $ 646 Other nonoperating income 520 1,200 1,297 1,875 Insurance policy income (expense) 103 (445 ) (220 ) (812 ) Other income, net $ 765 $ 912 $ 1,452 $ 1,709</t>
  </si>
  <si>
    <t>Segment Information (Tables)</t>
  </si>
  <si>
    <t>Results by Reportable Segment</t>
  </si>
  <si>
    <t xml:space="preserve"> (Thousands of Dollars) Regulated Electric Regulated Natural Gas All Other Reconciling Eliminations Consolidated Total Three Months Ended June 30, 2015 Operating revenues (a)(b) $ 751,531 $ 191,975 $ 9,015 $ — $ 952,521 Intersegment revenues 69 (7 ) — (62 ) — Total revenues $ 751,600 $ 191,968 $ 9,015 $ (62 ) $ 952,521 Net income $ 87,676 $ 10,613 $ 211 $ — $ 98,500 (Thousands of Dollars) Regulated Electric Regulated Natural Gas All Other Reconciling Eliminations Consolidated Total Three Months Ended June 30, 2014 Operating revenues (a)(b) $ 761,569 $ 223,187 $ 8,948 $ — $ 993,704 Intersegment revenues 62 49 — (111 ) — Total revenues $ 761,631 $ 223,236 $ 8,948 $ (111 ) $ 993,704 Net income $ 75,741 $ 10,846 $ 3,205 $ — $ 89,792 (a) Operating revenues include $3 million of affiliate electric revenue for the three months ended June 30, 2015 and 2014 . (b) Operating revenues include $1 million of other affiliate revenue for the three months ended June 30, 2015 and 2014 . (Thousands of Dollars) Regulated Electric Regulated Natural Gas All Other Reconciling Eliminations Consolidated Total Six Months Ended June 30, 2015 Operating revenues (a)(b) $ 1,500,992 $ 565,178 $ 21,801 $ — $ 2,087,971 Intersegment revenues 157 34 — (191 ) — Total revenues $ 1,501,149 $ 565,212 $ 21,801 $ (191 ) $ 2,087,971 Net income (loss) $ 162,345 $ 47,236 $ (115 ) $ — $ 209,466 (Thousands of Dollars) Regulated Electric Regulated Natural Gas All Other Reconciling Eliminations Consolidated Total Six Months Ended June 30, 2014 Operating revenues (a)(b) $ 1,495,833 $ 679,524 $ 21,890 $ — $ 2,197,247 Intersegment revenues 159 108 — (267 ) — Total revenues $ 1,495,992 $ 679,632 $ 21,890 $ (267 ) $ 2,197,247 Net income $ 149,709 $ 48,995 $ 9,491 $ — $ 208,195 (a) Operating revenues include $4 million and $5 million of affiliate electric revenue for the six months ended June 30, 2015 and 2014 , respectively. (b) Operating revenues include $2 million of other affiliate revenue for the six months ended June 30, 2015 and 2014 .</t>
  </si>
  <si>
    <t>Benefit Plans and Other Postretirement Benefits (Tables)</t>
  </si>
  <si>
    <t>Components of Net Periodic Benefit Cost (Credit)</t>
  </si>
  <si>
    <t>Components of Net Periodic Benefit Cost (Credit) Three Months Ended June 30 2015 2014 2015 2014 (Thousands of Dollars) Pension Benefits Postretirement Health Care Benefits Service cost $ 7,065 $ 5,985 $ 232 $ 478 Interest cost 12,714 13,319 4,374 5,926 Expected return on plan assets (18,147 ) (17,677 ) (5,950 ) (7,553 ) Amortization of prior service credit (784 ) (773 ) (1,562 ) (1,561 ) Amortization of net loss 9,094 8,473 619 1,608 Net periodic benefit cost (credit) 9,942 9,327 (2,287 ) (1,102 ) Cost not recognized due to the effects of regulation (366 ) — — — Net benefit cost (credit) recognized for financial reporting $ 9,576 $ 9,327 $ (2,287 ) $ (1,102 ) Six Months Ended June 30 2015 2014 2015 2014 (Thousands of Dollars) Pension Benefits Postretirement Health Service cost $ 14,130 $ 11,970 $ 464 $ 957 Interest cost 25,428 26,638 8,749 11,852 Expected return on plan assets (36,295 ) (35,354 ) (11,901 ) (15,107 ) Amortization of prior service credit (1,568 ) (1,546 ) (3,124 ) (3,123 ) Amortization of net loss 18,188 16,946 1,238 3,217 Net periodic benefit cost (credit) 19,883 18,654 (4,574 ) (2,204 ) Cost not recognized due to the effects of regulation (732 ) — — — Net benefit cost (credit) recognized for financial reporting $ 19,151 $ 18,654 $ (4,574 ) $ (2,204 )</t>
  </si>
  <si>
    <t>Other Comprehensive Income (Tables)</t>
  </si>
  <si>
    <t>Changes in Accumulated Other Comprehensive Loss, Net of Tax</t>
  </si>
  <si>
    <t xml:space="preserve">Changes in accumulated other comprehensive loss, net of tax, for the three and six months ended June 30, 2015 and 2014 were as follows: Gains and Losses on Cash Flow Hedges (Thousands of Dollars) Three Months Ended June 30, 2015 Three Months Ended June 30, 2014 Accumulated other comprehensive loss at April 1 $ (23,988 ) $ (23,461 ) Other comprehensive loss before reclassifications 8 5 Gains reclassified from net accumulated other comprehensive loss (106 ) (117 ) Net current period other comprehensive loss (98 ) (112 ) Accumulated other comprehensive loss at June 30 $ (24,086 ) $ (23,573 ) Gains and Losses on Cash Flow Hedges (Thousands of Dollars) Six Months Ended June 30, 2015 Six Months Ended June 30, 2014 Accumulated other comprehensive loss at Jan. 1 $ (23,878 ) $ (23,338 ) Other comprehensive loss before reclassifications 3 2 Gains reclassified from net accumulated other comprehensive loss (211 ) (237 ) Net current period other comprehensive loss (208 ) (235 ) Accumulated other comprehensive loss at June 30 $ (24,086 ) $ (23,573 ) </t>
  </si>
  <si>
    <t>Reclassifications out of Accumulated Other Comprehensive Loss</t>
  </si>
  <si>
    <t>Reclassifications from accumulated other comprehensive loss for the three and six months ended June 30, 2015 and 2014 were as follows: Amounts Reclassified from Accumulated Other Comprehensive Loss (Thousands of Dollars) Three Months Ended June 30, 2015 Three Months Ended June 30, 2014 (Gains) losses on cash flow hedges: Interest rate derivatives $ (182 ) (a) $ (182 ) (a) Vehicle fuel derivatives 12 (b) (7 ) (b) Total, pre-tax (170 ) (189 ) Tax expense 64 72 Total amounts reclassified, net of tax $ (106 ) $ (117 ) Amounts Reclassified from Accumulated Other Comprehensive Loss (Thousands of Dollars) Six Months Ended June 30, 2015 Six Months Ended June 30, 2014 (Gains) losses on cash flow hedges: Interest rate derivatives $ (363 ) (a) $ (362 ) (a) Vehicle fuel derivatives 24 (b) (20 ) (b) Total, pre-tax (339 ) (382 ) Tax expense 128 145 Total amounts reclassified, net of tax $ (211 ) $ (237 ) (a) Included in interest charges. (b) Included in O&amp;M expense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PSCo has received approval for early retirement of Cherokee Unit 3 and Valmont Unit 5 between 2015 and 2017. Amounts are presented net of accumulated depreciation.</t>
  </si>
  <si>
    <t>Income Taxes (Details) - USD ($)</t>
  </si>
  <si>
    <t>Sep. 30,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0 and 2011</t>
  </si>
  <si>
    <t>Year of carryback claim under examination</t>
  </si>
  <si>
    <t>Potential Tax Adjustments</t>
  </si>
  <si>
    <t>State Jurisdiction (Colorado)</t>
  </si>
  <si>
    <t>Rate Matters (Details) $ in Millions</t>
  </si>
  <si>
    <t>Jul. 20, 2015USD ($)</t>
  </si>
  <si>
    <t>Mar. 03, 2015USD ($)</t>
  </si>
  <si>
    <t>Jun. 30, 2015USD ($)</t>
  </si>
  <si>
    <t>Apr. 30, 2015USD ($)</t>
  </si>
  <si>
    <t>Mar. 31, 2015USD ($)</t>
  </si>
  <si>
    <t>Feb. 28, 2015</t>
  </si>
  <si>
    <t>Oct. 31, 2014USD ($)</t>
  </si>
  <si>
    <t>Jun. 30, 2015USD ($)GWh</t>
  </si>
  <si>
    <t>Dec. 31, 2014GWh</t>
  </si>
  <si>
    <t>CPUC Proceeding - Colorado 2015 Multi-Year Gas Rate Case, Gas Rates 2015 [Member]</t>
  </si>
  <si>
    <t>Rate Matters [Abstract]</t>
  </si>
  <si>
    <t>Public Utilities, Requested Rate Increase (Decrease), Amount</t>
  </si>
  <si>
    <t>Public Utilities, Requested Rate Increase (Decrease), Percentage</t>
  </si>
  <si>
    <t>3.50%</t>
  </si>
  <si>
    <t>Public Utilities, Requested Return on Equity, Percentage</t>
  </si>
  <si>
    <t>10.10%</t>
  </si>
  <si>
    <t>Public Utilities, Requested Rate Base, Amount</t>
  </si>
  <si>
    <t>Public Utilities, Revenue impact of requested PSIA rider</t>
  </si>
  <si>
    <t>Demand Side Management Cost Adjustment, 2015 [Member]</t>
  </si>
  <si>
    <t>Public Utilities, Proposed electric demand side management budget</t>
  </si>
  <si>
    <t>Public Utilities, Proposed gas demand side management budget</t>
  </si>
  <si>
    <t>Demand Side Management Cost Adjustment [Member]</t>
  </si>
  <si>
    <t>Public Utilities, Incentive award upon achieving savings goal</t>
  </si>
  <si>
    <t>Public Utilities, Percentage of net economic benefits on which incentive is earned</t>
  </si>
  <si>
    <t>5.00%</t>
  </si>
  <si>
    <t>Public Utilities, Maximum annual incentive</t>
  </si>
  <si>
    <t>Demand Side Management Cost Adjustment, 2016 [Member]</t>
  </si>
  <si>
    <t>CPUC Proceeding - Colorado 2015 Multi-Year Gas Rate Case, Gas Rates 2016</t>
  </si>
  <si>
    <t>0.70%</t>
  </si>
  <si>
    <t>CPUC Proceeding - Colorado 2015 Multi-Year Gas Rate Case, Gas Rates 2017</t>
  </si>
  <si>
    <t>1.50%</t>
  </si>
  <si>
    <t>10.30%</t>
  </si>
  <si>
    <t>CPUC Proceeding - Colorado 2015 Multi-Year Gas Rate Case</t>
  </si>
  <si>
    <t>Public Utilities, Requested Equity Capital Structure, Percentage</t>
  </si>
  <si>
    <t>56.00%</t>
  </si>
  <si>
    <t>CPUC Proceeding - Annual Electric Earnings Test</t>
  </si>
  <si>
    <t>Public Utilities, Return on equity threshold for earnings sharing for 2015 through 2017</t>
  </si>
  <si>
    <t>9.83%</t>
  </si>
  <si>
    <t>Public Utilities, Return on equity threshold for earnings sharing for 2012 through 2014</t>
  </si>
  <si>
    <t>10.00%</t>
  </si>
  <si>
    <t>Colorado Public Utilities Commission (CPUC) | Demand Side Management Cost Adjustment 2014 [Member]</t>
  </si>
  <si>
    <t>Public Utilities, Maximum savings goal (in GWh) | GWh</t>
  </si>
  <si>
    <t>Colorado Public Utilities Commission (CPUC) | Demand Side Management Cost Adjustment, 2015 [Member]</t>
  </si>
  <si>
    <t>PSCo | CPUC Proceeding - Colorado 2015 Multi-Year Gas Rate Case, Gas Rates 2015 [Member]</t>
  </si>
  <si>
    <t>Public Utilities, Revenue projection of requested PSIA rider</t>
  </si>
  <si>
    <t>Public Utilities, Total base rate increase</t>
  </si>
  <si>
    <t>Public Utilities, Incremental PSIA rider revenues</t>
  </si>
  <si>
    <t>Public Utilities, Total revenue impact</t>
  </si>
  <si>
    <t>PSCo | CPUC Proceeding - Colorado 2015 Multi-Year Gas Rate Case, Gas Rates 2016</t>
  </si>
  <si>
    <t>PSCo | CPUC Proceeding - Colorado 2015 Multi-Year Gas Rate Case, Gas Rates 2017</t>
  </si>
  <si>
    <t>PSCo | Colorado Public Utilities Commission (CPUC) | CPUC Proceeding - Colorado 2015 Multi-Year Gas Rate Case, Gas Rates 2015 [Member]</t>
  </si>
  <si>
    <t>Public Utilities, Operating and maintenance expenses</t>
  </si>
  <si>
    <t>Public Utilities, ROE</t>
  </si>
  <si>
    <t>Public Utilities, Other net</t>
  </si>
  <si>
    <t>Public Utilities, Capital Structure and Cost of Debt</t>
  </si>
  <si>
    <t>Public Utilities, Cherokee pipeline adjustment</t>
  </si>
  <si>
    <t>Public Utilities, Move to 2014 HTY</t>
  </si>
  <si>
    <t>Public Utilities, Total adjustment to requested rate increase (decrease)</t>
  </si>
  <si>
    <t>Public Utilities, Rate increase (decrease) recommended by third parties</t>
  </si>
  <si>
    <t>Public utilities, ROE recommended by third parties</t>
  </si>
  <si>
    <t>9.00%</t>
  </si>
  <si>
    <t>Public Utilities, Equity capital structure recommended by third parties</t>
  </si>
  <si>
    <t>47.04%</t>
  </si>
  <si>
    <t>Proposed number of years extending PSIA rider recommended by third parties</t>
  </si>
  <si>
    <t>3 years</t>
  </si>
  <si>
    <t>PSCo | Colorado Public Utilities Commission (CPUC) | CPUC Proceeding - Colorado 2015 Multi-Year Gas Rate Case, Gas Rates 2016</t>
  </si>
  <si>
    <t>Public Utilities, Transfer PSIA operating and maintenance expense to base rates</t>
  </si>
  <si>
    <t>Public Utilities, ROE and Capital Structure</t>
  </si>
  <si>
    <t>Public Utilities, Transfer meter replacement program from base rates to PSIA</t>
  </si>
  <si>
    <t>Public Utilities, Total adjustment to requested PSIA rider increase (decrease)</t>
  </si>
  <si>
    <t>Public Utilities, deferral of costs related to incremental property taxes and safety programs</t>
  </si>
  <si>
    <t>Public Utilities, Rider costs to be recovered through base rates, amount</t>
  </si>
  <si>
    <t>PSCo | Colorado Public Utilities Commission (CPUC) | CPUC Proceeding - Colorado 2015 Multi-Year Gas Rate Case, Gas Rates 2017</t>
  </si>
  <si>
    <t>PSCo | Colorado Public Utilities Commission (CPUC) | 2014 Electric Earnings Test [Member]</t>
  </si>
  <si>
    <t>Public Utilities, Refund to customers due to annual earnings test</t>
  </si>
  <si>
    <t>PSCo | Office of Consumer Counsel [Member] | CPUC Proceeding - Colorado 2015 Multi-Year Gas Rate Case, Gas Rates 2015 [Member]</t>
  </si>
  <si>
    <t>52.70%</t>
  </si>
  <si>
    <t>PSCo | Subsequent Event | CPUC Proceeding - Colorado 2015 Multi-Year Gas Rate Case, Gas Rates 2015 [Member]</t>
  </si>
  <si>
    <t>Public Utilities, Shift in O&amp;M expenses between PSIA and base rates related to rebuttal testimony</t>
  </si>
  <si>
    <t>Public Utilities, Rate increase (decrease) recommended by rebuttal testimony</t>
  </si>
  <si>
    <t>Public Utilities, Revised base rate request from rebuttal testimony</t>
  </si>
  <si>
    <t>Public Utilities, Revised incremental PSIA rider revenues request related to rebuttal testimony</t>
  </si>
  <si>
    <t>Public Utilities, Total revenue impact from rebuttal testimony</t>
  </si>
  <si>
    <t>PSCo | Subsequent Event | CPUC Proceeding - Colorado 2015 Multi-Year Gas Rate Case, Gas Rates 2016</t>
  </si>
  <si>
    <t>PSCo | Subsequent Event | CPUC Proceeding - Colorado 2015 Multi-Year Gas Rate Case, Gas Rates 2017</t>
  </si>
  <si>
    <t>Commitments and Contingencies, Purchased Power Agreements (Details) - Independent Power Producing Entities - MW</t>
  </si>
  <si>
    <t>12 Months Ended</t>
  </si>
  <si>
    <t>Purchased Power Agreements [Abstract]</t>
  </si>
  <si>
    <t>Generating capacity under long term purchased power agreements</t>
  </si>
  <si>
    <t>Purchase Power Agreement Duration, Maximum (year)</t>
  </si>
  <si>
    <t>Commitments and Contingencies, Environmental Contingencies (Details) $ in Millions</t>
  </si>
  <si>
    <t>1 Months Ended</t>
  </si>
  <si>
    <t>Apr. 30, 2012MW</t>
  </si>
  <si>
    <t>Dec. 31, 2010KilnGroupBoiler</t>
  </si>
  <si>
    <t>Electric Generating Unit Mercury and Air Toxics Standards Rule [Member]</t>
  </si>
  <si>
    <t>Environmental Requirements [Abstract]</t>
  </si>
  <si>
    <t>Generating capacity (in MW) | MW</t>
  </si>
  <si>
    <t>Number of years before affected facilities must demonstrate compliance, low end of range</t>
  </si>
  <si>
    <t>Number of years before affected facilities must demonstrate compliance, high end of range</t>
  </si>
  <si>
    <t>4 years</t>
  </si>
  <si>
    <t>Regional Haze Rules</t>
  </si>
  <si>
    <t>Number of environmental groups who petitioned the U.S. Department of the Interior | Group</t>
  </si>
  <si>
    <t>Number of coal-fired boilers in Colorado | Boiler</t>
  </si>
  <si>
    <t>Number of coal-fired cement kilns in Colorado | Kiln</t>
  </si>
  <si>
    <t>Implementation of the National Ambient Air Quality Standard for sulfur dioxide [Member]</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5 years</t>
  </si>
  <si>
    <t>Capital Addition Purchase Commitments | Regional Haze Rules</t>
  </si>
  <si>
    <t>Liability for estimated cost to comply with regulation</t>
  </si>
  <si>
    <t>Commitments and Contingencies, Legal Contingencies (Details)</t>
  </si>
  <si>
    <t>13 Months Ended</t>
  </si>
  <si>
    <t>Jun. 30, 2014USD ($)</t>
  </si>
  <si>
    <t>Jun. 30, 2015USD ($)Factor</t>
  </si>
  <si>
    <t>Jun. 30, 2001USD ($)</t>
  </si>
  <si>
    <t>Legal Contingencies [Abstract]</t>
  </si>
  <si>
    <t>Sales to the City of Seattle</t>
  </si>
  <si>
    <t>Pacific Northwest FERC Refund Proceeding</t>
  </si>
  <si>
    <t>Accrual for legal contingency</t>
  </si>
  <si>
    <t>PSCo | Pacific Northwest FERC Refund Proceeding</t>
  </si>
  <si>
    <t>Minimum amount of damages claimed by plaintiff</t>
  </si>
  <si>
    <t>Estimated City of Seattle's claim for refunds not including interest</t>
  </si>
  <si>
    <t>Number of factors considered in assessment | Factor</t>
  </si>
  <si>
    <t>Borrowings and Other Financing Instruments, Short-Term Borrowings (Details) - USD ($) $ in Thousands</t>
  </si>
  <si>
    <t>Short-term Debt [Line Items]</t>
  </si>
  <si>
    <t>Amount outstanding at period end</t>
  </si>
  <si>
    <t>Borrowing limit</t>
  </si>
  <si>
    <t>Average amount outstanding</t>
  </si>
  <si>
    <t>Maximum amount outstanding</t>
  </si>
  <si>
    <t>Weighted average interest rate, computed on a daily basis (percentage)</t>
  </si>
  <si>
    <t>0.54%</t>
  </si>
  <si>
    <t>0.25%</t>
  </si>
  <si>
    <t>0.52%</t>
  </si>
  <si>
    <t>0.31%</t>
  </si>
  <si>
    <t>Weighted average interest rate at period end (percentage)</t>
  </si>
  <si>
    <t>0.43%</t>
  </si>
  <si>
    <t>0.6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t>
  </si>
  <si>
    <t>Credit Facility</t>
  </si>
  <si>
    <t>Drawn</t>
  </si>
  <si>
    <t>[2]</t>
  </si>
  <si>
    <t>Available</t>
  </si>
  <si>
    <t>Direct advances on the credit facility outstanding</t>
  </si>
  <si>
    <t>This credit facility expires in October 2019.</t>
  </si>
  <si>
    <t>Includes outstanding commercial paper and letters of credit.</t>
  </si>
  <si>
    <t>Borrowings and Other Financing Instruments Borrowings and Other Financing Instruments, Long-Term Borrowings (Details) - May. 31, 2015 - PSCo - Bonds [Member] - Series Due May 15, 2025 [Member] - USD ($) $ in Millions</t>
  </si>
  <si>
    <t>Total</t>
  </si>
  <si>
    <t>Debt Instrument [Line Items]</t>
  </si>
  <si>
    <t>Debt Instrument, Face Amount</t>
  </si>
  <si>
    <t>Debt Instrument, Interest Rate, Stated Percentage</t>
  </si>
  <si>
    <t>2.90%</t>
  </si>
  <si>
    <t>Fair Value of Financial Assets and Liabilities, Derivative Instruments (Details) gal in Thousands, MWh in Thousands, MMBTU in Thousands, $ in Millions</t>
  </si>
  <si>
    <t>Jun. 30, 2015USD ($)galMWhMMBTUCounterparty</t>
  </si>
  <si>
    <t>Dec. 31, 2014galMWhMMBTU</t>
  </si>
  <si>
    <t>Credit Concentration Risk</t>
  </si>
  <si>
    <t>Consideration of Credit Risk and Concentrations [Abstract]</t>
  </si>
  <si>
    <t>Number of most significant counterparties for wholesale, trading and non-trading commodity activities with credit exposure | Counterparty</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33.00%</t>
  </si>
  <si>
    <t>Credit Concentration Risk | No Investment Grade Ratings from External Credit Rating Agencies</t>
  </si>
  <si>
    <t>32.00%</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Natural Gas Commodity</t>
  </si>
  <si>
    <t>[4]</t>
  </si>
  <si>
    <t>Recorded to interest charges.</t>
  </si>
  <si>
    <t>Recorded to operating and maintenance (O&amp;M) expenses.</t>
  </si>
  <si>
    <t>Amounts are recorded to electric operating revenues. Portions of these gains and losses are subject to sharing with electric customers through margin-sharing mechanisms and deducted from gross revenue as appropriate.</t>
  </si>
  <si>
    <t>Amounts for the three and six months ended June 30, 2015 and six months ended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5 and six months ended 2014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Current Liabilities</t>
  </si>
  <si>
    <t>Fair Value Measured on a Recurring Basis | Other Current Liabilities | Designated as Hedging Instrument | Vehicle Fuel And Other Commodity | Cash Flow Hedges</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Current Liabilities | Other Derivative Instruments | Other Commodity</t>
  </si>
  <si>
    <t>Fair Value Measured on a Recurring Basis | Other Noncurrent Liabilities</t>
  </si>
  <si>
    <t>Fair Value Measured on a Recurring Basis | Other Noncurrent Liabilities | Designated as Hedging Instrument | Vehicle Fuel And Other Commodity | Cash Flow Hedges</t>
  </si>
  <si>
    <t>Fair Value Measured on a Recurring Basis | Other Noncurrent Liabilities | Other Derivative Instruments | Natural Gas Commodity | Cash Flow Hedges</t>
  </si>
  <si>
    <t>Fair Value Measured on a Recurring Basis | Other Noncurrent Liabilities | Other Derivative Instruments | Other Commodity</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Current Liabilities | Other Derivative Instruments | Other Commodity</t>
  </si>
  <si>
    <t>Fair Value Measured on a Recurring Basis | Level 1 | Other Noncurrent Liabilities</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 | Natural Gas Commodity | Cash Flow Hedges</t>
  </si>
  <si>
    <t>Fair Value Measured on a Recurring Basis | Level 1 | Other Noncurrent Liabilities | Other Derivative Instruments | Other Commodity</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Current Liabilities | Other Derivative Instruments | Other Commodity</t>
  </si>
  <si>
    <t>Fair Value Measured on a Recurring Basis | Level 2 | Other Noncurrent Liabilities</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 | Natural Gas Commodity | Cash Flow Hedges</t>
  </si>
  <si>
    <t>Fair Value Measured on a Recurring Basis | Level 2 | Other Noncurrent Liabilities | Other Derivative Instruments | Other Commodity</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Current Liabilities | Other Derivative Instruments | Other Commodity</t>
  </si>
  <si>
    <t>Fair Value Measured on a Recurring Basis | Level 3 | Other Noncurrent Liabilities</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 | Natural Gas Commodity | Cash Flow Hedges</t>
  </si>
  <si>
    <t>Fair Value Measured on a Recurring Basis | Level 3 | Other Noncurrent Liabilities | Other Derivative Instruments | Other Commodity</t>
  </si>
  <si>
    <t>Fair Value Measured on a Recurring Basis | Fair Value Total | Other Current Assets</t>
  </si>
  <si>
    <t>Fair Value Measured on a Recurring Basis | Fair Value Total | Other Current Assets | Other Derivative Instruments | Commodity Trading</t>
  </si>
  <si>
    <t>Fair Value Measured on a Recurring Basis | Fair Value Total | Other Current Assets | Other Derivative Instruments | Natural Gas Commodity</t>
  </si>
  <si>
    <t>Fair Value Measured on a Recurring Basis | Fair Value Total | Other Current Liabilities</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 | Commodity Trading</t>
  </si>
  <si>
    <t>Fair Value Measured on a Recurring Basis | Fair Value Total | Other Current Liabilities | Other Derivative Instruments | Natural Gas Commodity</t>
  </si>
  <si>
    <t>Fair Value Measured on a Recurring Basis | Fair Value Total | Other Current Liabilities | Other Derivative Instruments | Other Commodity</t>
  </si>
  <si>
    <t>Fair Value Measured on a Recurring Basis | Fair Value Total | Other Noncurrent Liabilities</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 | Natural Gas Commodity | Cash Flow Hedges</t>
  </si>
  <si>
    <t>Fair Value Measured on a Recurring Basis | Fair Value Total | Other Noncurrent Liabilities | Other Derivative Instruments | Other Commodity</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Natural Gas Commodity</t>
  </si>
  <si>
    <t>Fair Value Measured on a Recurring Basis | Netting | Other Current Liabilities</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 | Commodity Trading</t>
  </si>
  <si>
    <t>Fair Value Measured on a Recurring Basis | Netting | Other Current Liabilities | Other Derivative Instruments | Natural Gas Commodity</t>
  </si>
  <si>
    <t>Fair Value Measured on a Recurring Basis | Netting | Other Current Liabilities | Other Derivative Instruments | Other Commodity</t>
  </si>
  <si>
    <t>Fair Value Measured on a Recurring Basis | Netting | Other Noncurrent Liabilities</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 | Natural Gas Commodity | Cash Flow Hedges</t>
  </si>
  <si>
    <t>Fair Value Measured on a Recurring Basis | Netting | Other Noncurrent Liabilities | Other Derivative Instruments | Other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June 30, 2015. At June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Insurance policy income (expense)</t>
  </si>
  <si>
    <t>Segment Information (Details) - USD ($) $ in Thousands</t>
  </si>
  <si>
    <t>Segment Reporting Information [Line Items]</t>
  </si>
  <si>
    <t>Net income (loss)</t>
  </si>
  <si>
    <t>Affiliate electric revenue</t>
  </si>
  <si>
    <t>Affiliate other revenue</t>
  </si>
  <si>
    <t>Regulated Electric</t>
  </si>
  <si>
    <t>Regulated Natural Gas</t>
  </si>
  <si>
    <t>All Other</t>
  </si>
  <si>
    <t>Operating Segments</t>
  </si>
  <si>
    <t>[3],[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 million of other affiliate revenue for the three months ended June 30, 2015 and 2014.</t>
  </si>
  <si>
    <t>Operating revenues include $3 million of affiliate electric revenue for the three months ended June 30, 2015 and 2014.</t>
  </si>
  <si>
    <t>Operating revenues include $2 million of other affiliate revenue for the six months ended June 30, 2015 and 2014.</t>
  </si>
  <si>
    <t>Operating revenues include $4 million and $5 million of affiliate electric revenue for the six months ended June 30, 2015 and 2014</t>
  </si>
  <si>
    <t>Benefit Plans and Other Postretirement Benefits (Details) $ in Thousands</t>
  </si>
  <si>
    <t>Jan. 31, 2015USD ($)Plan</t>
  </si>
  <si>
    <t>Pension Benefits</t>
  </si>
  <si>
    <t>Components of Net Periodic Benefit Cost (Credit) [Abstract]</t>
  </si>
  <si>
    <t>Service cost</t>
  </si>
  <si>
    <t>Interest cost</t>
  </si>
  <si>
    <t>Expected return on plan assets</t>
  </si>
  <si>
    <t>Amortization of prior service credit</t>
  </si>
  <si>
    <t>Amortization of net loss</t>
  </si>
  <si>
    <t>Net periodic benefit cost (credit)</t>
  </si>
  <si>
    <t>Cost not recognized due to the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Total, pre-tax</t>
  </si>
  <si>
    <t>Tax expense</t>
  </si>
  <si>
    <t>Gains and Losses on Cash Flow Hedges</t>
  </si>
  <si>
    <t>Other comprehensive income (loss) before reclassifications</t>
  </si>
  <si>
    <t>Gains reclassified from net accumulated other comprehensive loss</t>
  </si>
  <si>
    <t>Net current period other comprehensive los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Included in interest charges.</t>
  </si>
  <si>
    <t>Included in O&amp;M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1018</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row r="15" spans="1:3">
      <c t="s" r="A15" s="4">
        <v>24</v>
      </c>
      <c t="s" r="B15" s="4">
        <v>25</v>
      </c>
    </row>
    <row r="16" spans="1:3">
      <c t="s" r="A16" s="4">
        <v>26</v>
      </c>
      <c t="n" r="C16" s="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751531</v>
      </c>
      <c t="n" r="C4" s="7">
        <v>761569</v>
      </c>
      <c t="n" r="D4" s="7">
        <v>1500992</v>
      </c>
      <c t="n" r="E4" s="7">
        <v>1495833</v>
      </c>
    </row>
    <row r="5" spans="1:5">
      <c t="s" r="A5" s="4">
        <v>32</v>
      </c>
      <c t="n" r="B5" s="5">
        <v>191975</v>
      </c>
      <c t="n" r="C5" s="5">
        <v>223187</v>
      </c>
      <c t="n" r="D5" s="5">
        <v>565178</v>
      </c>
      <c t="n" r="E5" s="5">
        <v>679524</v>
      </c>
    </row>
    <row r="6" spans="1:5">
      <c t="s" r="A6" s="4">
        <v>33</v>
      </c>
      <c t="n" r="B6" s="5">
        <v>9015</v>
      </c>
      <c t="n" r="C6" s="5">
        <v>8948</v>
      </c>
      <c t="n" r="D6" s="5">
        <v>21801</v>
      </c>
      <c t="n" r="E6" s="5">
        <v>21890</v>
      </c>
    </row>
    <row r="7" spans="1:5">
      <c t="s" r="A7" s="4">
        <v>34</v>
      </c>
      <c t="n" r="B7" s="5">
        <v>952521</v>
      </c>
      <c t="n" r="C7" s="5">
        <v>993704</v>
      </c>
      <c t="n" r="D7" s="5">
        <v>2087971</v>
      </c>
      <c t="n" r="E7" s="5">
        <v>2197247</v>
      </c>
    </row>
    <row r="8" spans="1:5">
      <c t="s" r="A8" s="3">
        <v>35</v>
      </c>
    </row>
    <row r="9" spans="1:5">
      <c t="s" r="A9" s="4">
        <v>36</v>
      </c>
      <c t="n" r="B9" s="5">
        <v>296002</v>
      </c>
      <c t="n" r="C9" s="5">
        <v>349070</v>
      </c>
      <c t="n" r="D9" s="5">
        <v>618760</v>
      </c>
      <c t="n" r="E9" s="5">
        <v>683540</v>
      </c>
    </row>
    <row r="10" spans="1:5">
      <c t="s" r="A10" s="4">
        <v>37</v>
      </c>
      <c t="n" r="B10" s="5">
        <v>81128</v>
      </c>
      <c t="n" r="C10" s="5">
        <v>117281</v>
      </c>
      <c t="n" r="D10" s="5">
        <v>309872</v>
      </c>
      <c t="n" r="E10" s="5">
        <v>427086</v>
      </c>
    </row>
    <row r="11" spans="1:5">
      <c t="s" r="A11" s="4">
        <v>38</v>
      </c>
      <c t="n" r="B11" s="5">
        <v>3649</v>
      </c>
      <c t="n" r="C11" s="5">
        <v>3435</v>
      </c>
      <c t="n" r="D11" s="5">
        <v>9342</v>
      </c>
      <c t="n" r="E11" s="5">
        <v>8413</v>
      </c>
    </row>
    <row r="12" spans="1:5">
      <c t="s" r="A12" s="4">
        <v>39</v>
      </c>
      <c t="n" r="B12" s="5">
        <v>191225</v>
      </c>
      <c t="n" r="C12" s="5">
        <v>188901</v>
      </c>
      <c t="n" r="D12" s="5">
        <v>373642</v>
      </c>
      <c t="n" r="E12" s="5">
        <v>364425</v>
      </c>
    </row>
    <row r="13" spans="1:5">
      <c t="s" r="A13" s="4">
        <v>40</v>
      </c>
      <c t="n" r="B13" s="5">
        <v>33513</v>
      </c>
      <c t="n" r="C13" s="5">
        <v>34678</v>
      </c>
      <c t="n" r="D13" s="5">
        <v>63582</v>
      </c>
      <c t="n" r="E13" s="5">
        <v>69873</v>
      </c>
    </row>
    <row r="14" spans="1:5">
      <c t="s" r="A14" s="4">
        <v>41</v>
      </c>
      <c t="n" r="B14" s="5">
        <v>101246</v>
      </c>
      <c t="n" r="C14" s="5">
        <v>95115</v>
      </c>
      <c t="n" r="D14" s="5">
        <v>201289</v>
      </c>
      <c t="n" r="E14" s="5">
        <v>188431</v>
      </c>
    </row>
    <row r="15" spans="1:5">
      <c t="s" r="A15" s="4">
        <v>42</v>
      </c>
      <c t="n" r="B15" s="5">
        <v>50582</v>
      </c>
      <c t="n" r="C15" s="5">
        <v>41787</v>
      </c>
      <c t="n" r="D15" s="5">
        <v>100908</v>
      </c>
      <c t="n" r="E15" s="5">
        <v>83605</v>
      </c>
    </row>
    <row r="16" spans="1:5">
      <c t="s" r="A16" s="4">
        <v>43</v>
      </c>
      <c t="n" r="B16" s="5">
        <v>757345</v>
      </c>
      <c t="n" r="C16" s="5">
        <v>830267</v>
      </c>
      <c t="n" r="D16" s="5">
        <v>1677395</v>
      </c>
      <c t="n" r="E16" s="5">
        <v>1825373</v>
      </c>
    </row>
    <row r="17" spans="1:5">
      <c t="s" r="A17" s="4">
        <v>44</v>
      </c>
      <c t="n" r="B17" s="5">
        <v>195176</v>
      </c>
      <c t="n" r="C17" s="5">
        <v>163437</v>
      </c>
      <c t="n" r="D17" s="5">
        <v>410576</v>
      </c>
      <c t="n" r="E17" s="5">
        <v>371874</v>
      </c>
    </row>
    <row r="18" spans="1:5">
      <c t="s" r="A18" s="4">
        <v>45</v>
      </c>
      <c t="n" r="B18" s="5">
        <v>765</v>
      </c>
      <c t="n" r="C18" s="5">
        <v>912</v>
      </c>
      <c t="n" r="D18" s="5">
        <v>1452</v>
      </c>
      <c t="n" r="E18" s="5">
        <v>1709</v>
      </c>
    </row>
    <row r="19" spans="1:5">
      <c t="s" r="A19" s="4">
        <v>46</v>
      </c>
      <c t="n" r="B19" s="5">
        <v>3391</v>
      </c>
      <c t="n" r="C19" s="5">
        <v>12952</v>
      </c>
      <c t="n" r="D19" s="5">
        <v>6197</v>
      </c>
      <c t="n" r="E19" s="5">
        <v>24382</v>
      </c>
    </row>
    <row r="20" spans="1:5">
      <c t="s" r="A20" s="3">
        <v>47</v>
      </c>
    </row>
    <row r="21" spans="1:5">
      <c t="s" r="A21" s="4">
        <v>48</v>
      </c>
      <c t="n" r="B21" s="5">
        <v>43894</v>
      </c>
      <c t="n" r="C21" s="5">
        <v>42429</v>
      </c>
      <c t="n" r="D21" s="5">
        <v>86984</v>
      </c>
      <c t="n" r="E21" s="5">
        <v>86401</v>
      </c>
    </row>
    <row r="22" spans="1:5">
      <c t="s" r="A22" s="4">
        <v>49</v>
      </c>
      <c t="n" r="B22" s="5">
        <v>-1325</v>
      </c>
      <c t="n" r="C22" s="5">
        <v>-4812</v>
      </c>
      <c t="n" r="D22" s="5">
        <v>-2423</v>
      </c>
      <c t="n" r="E22" s="5">
        <v>-9020</v>
      </c>
    </row>
    <row r="23" spans="1:5">
      <c t="s" r="A23" s="4">
        <v>50</v>
      </c>
      <c t="n" r="B23" s="5">
        <v>42569</v>
      </c>
      <c t="n" r="C23" s="5">
        <v>37617</v>
      </c>
      <c t="n" r="D23" s="5">
        <v>84561</v>
      </c>
      <c t="n" r="E23" s="5">
        <v>77381</v>
      </c>
    </row>
    <row r="24" spans="1:5">
      <c t="s" r="A24" s="4">
        <v>51</v>
      </c>
      <c t="n" r="B24" s="5">
        <v>156763</v>
      </c>
      <c t="n" r="C24" s="5">
        <v>139684</v>
      </c>
      <c t="n" r="D24" s="5">
        <v>333664</v>
      </c>
      <c t="n" r="E24" s="5">
        <v>320584</v>
      </c>
    </row>
    <row r="25" spans="1:5">
      <c t="s" r="A25" s="4">
        <v>52</v>
      </c>
      <c t="n" r="B25" s="5">
        <v>58263</v>
      </c>
      <c t="n" r="C25" s="5">
        <v>49892</v>
      </c>
      <c t="n" r="D25" s="5">
        <v>124198</v>
      </c>
      <c t="n" r="E25" s="5">
        <v>112389</v>
      </c>
    </row>
    <row r="26" spans="1:5">
      <c t="s" r="A26" s="4">
        <v>53</v>
      </c>
      <c t="n" r="B26" s="7">
        <v>98500</v>
      </c>
      <c t="n" r="C26" s="7">
        <v>89792</v>
      </c>
      <c t="n" r="D26" s="7">
        <v>209466</v>
      </c>
      <c t="n" r="E26" s="7">
        <v>2081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91</v>
      </c>
      <c t="s" r="B1" s="2">
        <v>1</v>
      </c>
    </row>
    <row r="2" spans="1:2">
      <c t="s" r="B2" s="2">
        <v>2</v>
      </c>
    </row>
    <row r="3" spans="1:2">
      <c t="s" r="A3" s="3">
        <v>162</v>
      </c>
    </row>
    <row r="4" spans="1:2">
      <c t="s" r="A4" s="4">
        <v>192</v>
      </c>
      <c t="s" r="B4" s="4">
        <v>193</v>
      </c>
    </row>
    <row r="5" spans="1:2">
      <c t="s" r="A5" s="4">
        <v>77</v>
      </c>
      <c t="s" r="B5" s="4">
        <v>194</v>
      </c>
    </row>
    <row r="6" spans="1:2">
      <c t="s" r="A6" s="4">
        <v>195</v>
      </c>
      <c t="s" r="B6"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97</v>
      </c>
      <c t="s" r="B1" s="2">
        <v>1</v>
      </c>
    </row>
    <row r="2" spans="1:2">
      <c t="s" r="B2" s="2">
        <v>2</v>
      </c>
    </row>
    <row r="3" spans="1:2">
      <c t="s" r="A3" s="3">
        <v>165</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68</v>
      </c>
    </row>
    <row r="4" spans="1:2">
      <c t="s" r="A4" s="4">
        <v>203</v>
      </c>
      <c t="s" r="B4" s="4">
        <v>204</v>
      </c>
    </row>
    <row r="5" spans="1:2">
      <c t="s" r="A5" s="4">
        <v>205</v>
      </c>
      <c t="s" r="B5" s="4">
        <v>206</v>
      </c>
    </row>
    <row r="6" spans="1:2">
      <c t="s" r="A6" s="4">
        <v>207</v>
      </c>
      <c t="s" r="B6" s="4">
        <v>208</v>
      </c>
    </row>
    <row r="7" spans="1:2">
      <c t="s" r="A7" s="4">
        <v>209</v>
      </c>
      <c t="s" r="B7"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11</v>
      </c>
      <c t="s" r="B1" s="2">
        <v>1</v>
      </c>
    </row>
    <row r="2" spans="1:2">
      <c t="s" r="B2" s="2">
        <v>2</v>
      </c>
    </row>
    <row r="3" spans="1:2">
      <c t="s" r="A3" s="3">
        <v>212</v>
      </c>
    </row>
    <row r="4" spans="1:2">
      <c t="s" r="A4" s="4">
        <v>213</v>
      </c>
      <c t="s" r="B4" s="4">
        <v>214</v>
      </c>
    </row>
    <row r="5" spans="1:2">
      <c t="s" r="A5" s="4">
        <v>215</v>
      </c>
    </row>
    <row r="6" spans="1:2">
      <c t="s" r="A6" s="3">
        <v>212</v>
      </c>
    </row>
    <row r="7" spans="1:2">
      <c t="s" r="A7" s="4">
        <v>216</v>
      </c>
      <c t="s" r="B7" s="4">
        <v>217</v>
      </c>
    </row>
    <row r="8" spans="1:2">
      <c t="s" r="A8" s="4">
        <v>218</v>
      </c>
    </row>
    <row r="9" spans="1:2">
      <c t="s" r="A9" s="3">
        <v>212</v>
      </c>
    </row>
    <row r="10" spans="1:2">
      <c t="s" r="A10" s="4">
        <v>216</v>
      </c>
      <c t="s" r="B10"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7</v>
      </c>
    </row>
    <row r="4" spans="1:2">
      <c t="s" r="A4" s="4">
        <v>221</v>
      </c>
      <c t="s" r="B4" s="4">
        <v>222</v>
      </c>
    </row>
    <row r="5" spans="1:2">
      <c t="s" r="A5" s="4">
        <v>223</v>
      </c>
      <c t="s" r="B5" s="4">
        <v>224</v>
      </c>
    </row>
    <row r="6" spans="1:2">
      <c t="s" r="A6" s="4">
        <v>225</v>
      </c>
      <c t="s" r="B6" s="4">
        <v>226</v>
      </c>
    </row>
    <row r="7" spans="1:2">
      <c t="s" r="A7" s="4">
        <v>227</v>
      </c>
      <c t="s" r="B7"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9</v>
      </c>
      <c t="s" r="B1" s="2">
        <v>1</v>
      </c>
    </row>
    <row r="2" spans="1:2">
      <c t="s" r="B2" s="2">
        <v>2</v>
      </c>
    </row>
    <row r="3" spans="1:2">
      <c t="s" r="A3" s="3">
        <v>180</v>
      </c>
    </row>
    <row r="4" spans="1:2">
      <c t="s" r="A4" s="4">
        <v>17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183</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186</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8</v>
      </c>
      <c t="s" r="D1" s="2">
        <v>1</v>
      </c>
    </row>
    <row r="2" spans="1:5">
      <c t="s" r="B2" s="2">
        <v>2</v>
      </c>
      <c t="s" r="C2" s="2">
        <v>29</v>
      </c>
      <c t="s" r="D2" s="2">
        <v>2</v>
      </c>
      <c t="s" r="E2" s="2">
        <v>29</v>
      </c>
    </row>
    <row r="3" spans="1:5">
      <c t="s" r="A3" s="3">
        <v>47</v>
      </c>
    </row>
    <row r="4" spans="1:5">
      <c t="s" r="A4" s="4">
        <v>55</v>
      </c>
      <c t="n" r="B4" s="7">
        <v>1555</v>
      </c>
      <c t="n" r="C4" s="7">
        <v>1532</v>
      </c>
      <c t="n" r="D4" s="7">
        <v>3060</v>
      </c>
      <c t="n" r="E4" s="7">
        <v>32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37</v>
      </c>
      <c t="s" r="B1" s="2">
        <v>1</v>
      </c>
    </row>
    <row r="2" spans="1:2">
      <c t="s" r="B2" s="2">
        <v>2</v>
      </c>
    </row>
    <row r="3" spans="1:2">
      <c t="s" r="A3" s="3">
        <v>189</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2</v>
      </c>
      <c t="s" r="B1" s="2">
        <v>2</v>
      </c>
      <c t="s" r="C1" s="2">
        <v>109</v>
      </c>
    </row>
    <row r="2" spans="1:3">
      <c t="s" r="A2" s="3">
        <v>112</v>
      </c>
    </row>
    <row r="3" spans="1:3">
      <c t="s" r="A3" s="4">
        <v>75</v>
      </c>
      <c t="n" r="B3" s="7">
        <v>272772</v>
      </c>
      <c t="n" r="C3" s="7">
        <v>346007</v>
      </c>
    </row>
    <row r="4" spans="1:3">
      <c t="s" r="A4" s="4">
        <v>243</v>
      </c>
      <c t="n" r="B4" s="5">
        <v>-21022</v>
      </c>
      <c t="n" r="C4" s="5">
        <v>-23122</v>
      </c>
    </row>
    <row r="5" spans="1:3">
      <c t="s" r="A5" s="4">
        <v>112</v>
      </c>
      <c t="n" r="B5" s="7">
        <v>251750</v>
      </c>
      <c t="n" r="C5" s="7">
        <v>3228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109</v>
      </c>
    </row>
    <row r="2" spans="1:3">
      <c t="s" r="A2" s="3">
        <v>245</v>
      </c>
    </row>
    <row r="3" spans="1:3">
      <c t="s" r="A3" s="4">
        <v>77</v>
      </c>
      <c t="n" r="B3" s="7">
        <v>198665</v>
      </c>
      <c t="n" r="C3" s="7">
        <v>238979</v>
      </c>
    </row>
    <row r="4" spans="1:3">
      <c t="s" r="A4" s="4">
        <v>246</v>
      </c>
    </row>
    <row r="5" spans="1:3">
      <c t="s" r="A5" s="3">
        <v>245</v>
      </c>
    </row>
    <row r="6" spans="1:3">
      <c t="s" r="A6" s="4">
        <v>77</v>
      </c>
      <c t="n" r="B6" s="5">
        <v>57685</v>
      </c>
      <c t="n" r="C6" s="5">
        <v>55491</v>
      </c>
    </row>
    <row r="7" spans="1:3">
      <c t="s" r="A7" s="4">
        <v>247</v>
      </c>
    </row>
    <row r="8" spans="1:3">
      <c t="s" r="A8" s="3">
        <v>245</v>
      </c>
    </row>
    <row r="9" spans="1:3">
      <c t="s" r="A9" s="4">
        <v>77</v>
      </c>
      <c t="n" r="B9" s="5">
        <v>89584</v>
      </c>
      <c t="n" r="C9" s="5">
        <v>80963</v>
      </c>
    </row>
    <row r="10" spans="1:3">
      <c t="s" r="A10" s="4">
        <v>32</v>
      </c>
    </row>
    <row r="11" spans="1:3">
      <c t="s" r="A11" s="3">
        <v>245</v>
      </c>
    </row>
    <row r="12" spans="1:3">
      <c t="s" r="A12" s="4">
        <v>77</v>
      </c>
      <c t="n" r="B12" s="7">
        <v>51396</v>
      </c>
      <c t="n" r="C12" s="7">
        <v>1025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8</v>
      </c>
      <c t="s" r="C1" s="2">
        <v>2</v>
      </c>
      <c t="s" r="D1" s="2">
        <v>109</v>
      </c>
    </row>
    <row r="2" spans="1:4">
      <c t="s" r="A2" s="3">
        <v>249</v>
      </c>
    </row>
    <row r="3" spans="1:4">
      <c t="s" r="A3" s="4">
        <v>250</v>
      </c>
      <c t="n" r="C3" s="7">
        <v>16160867</v>
      </c>
      <c t="n" r="D3" s="7">
        <v>15865971</v>
      </c>
    </row>
    <row r="4" spans="1:4">
      <c t="s" r="A4" s="4">
        <v>251</v>
      </c>
      <c t="n" r="C4" s="5">
        <v>-4364001</v>
      </c>
      <c t="n" r="D4" s="5">
        <v>-4239015</v>
      </c>
    </row>
    <row r="5" spans="1:4">
      <c t="s" r="A5" s="4">
        <v>118</v>
      </c>
      <c t="n" r="C5" s="5">
        <v>11796866</v>
      </c>
      <c t="n" r="D5" s="5">
        <v>11626956</v>
      </c>
    </row>
    <row r="6" spans="1:4">
      <c t="s" r="A6" s="4">
        <v>252</v>
      </c>
    </row>
    <row r="7" spans="1:4">
      <c t="s" r="A7" s="3">
        <v>249</v>
      </c>
    </row>
    <row r="8" spans="1:4">
      <c t="s" r="A8" s="4">
        <v>250</v>
      </c>
      <c t="n" r="C8" s="5">
        <v>11057787</v>
      </c>
      <c t="n" r="D8" s="5">
        <v>10927867</v>
      </c>
    </row>
    <row r="9" spans="1:4">
      <c t="s" r="A9" s="4">
        <v>253</v>
      </c>
    </row>
    <row r="10" spans="1:4">
      <c t="s" r="A10" s="3">
        <v>249</v>
      </c>
    </row>
    <row r="11" spans="1:4">
      <c t="s" r="A11" s="4">
        <v>250</v>
      </c>
      <c t="n" r="C11" s="5">
        <v>3273406</v>
      </c>
      <c t="n" r="D11" s="5">
        <v>3210242</v>
      </c>
    </row>
    <row r="12" spans="1:4">
      <c t="s" r="A12" s="4">
        <v>254</v>
      </c>
    </row>
    <row r="13" spans="1:4">
      <c t="s" r="A13" s="3">
        <v>249</v>
      </c>
    </row>
    <row r="14" spans="1:4">
      <c t="s" r="A14" s="4">
        <v>250</v>
      </c>
      <c t="n" r="C14" s="5">
        <v>833399</v>
      </c>
      <c t="n" r="D14" s="5">
        <v>827708</v>
      </c>
    </row>
    <row r="15" spans="1:4">
      <c t="s" r="A15" s="4">
        <v>255</v>
      </c>
    </row>
    <row r="16" spans="1:4">
      <c t="s" r="A16" s="3">
        <v>249</v>
      </c>
    </row>
    <row r="17" spans="1:4">
      <c t="s" r="A17" s="4">
        <v>250</v>
      </c>
      <c t="s" r="B17" s="4">
        <v>256</v>
      </c>
      <c t="n" r="C17" s="5">
        <v>55397</v>
      </c>
      <c t="n" r="D17" s="5">
        <v>71534</v>
      </c>
    </row>
    <row r="18" spans="1:4">
      <c t="s" r="A18" s="4">
        <v>257</v>
      </c>
    </row>
    <row r="19" spans="1:4">
      <c t="s" r="A19" s="3">
        <v>249</v>
      </c>
    </row>
    <row r="20" spans="1:4">
      <c t="s" r="A20" s="4">
        <v>250</v>
      </c>
      <c t="n" r="C20" s="7">
        <v>940878</v>
      </c>
      <c t="n" r="D20" s="7">
        <v>828620</v>
      </c>
    </row>
    <row r="21" spans="1:4">
      <c t="n" r="A21"/>
    </row>
    <row r="22" spans="1:4">
      <c t="s" r="A22" s="4">
        <v>256</v>
      </c>
      <c t="s" r="B22" s="4">
        <v>258</v>
      </c>
    </row>
  </sheetData>
  <mergeCells count="3">
    <mergeCell ref="A1:B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9</v>
      </c>
      <c t="s" r="B1" s="2">
        <v>28</v>
      </c>
      <c t="s" r="C1" s="2">
        <v>1</v>
      </c>
    </row>
    <row r="2" spans="1:4">
      <c t="s" r="B2" s="2">
        <v>260</v>
      </c>
      <c t="s" r="C2" s="2">
        <v>2</v>
      </c>
      <c t="s" r="D2" s="2">
        <v>109</v>
      </c>
    </row>
    <row r="3" spans="1:4">
      <c t="s" r="A3" s="3">
        <v>261</v>
      </c>
    </row>
    <row r="4" spans="1:4">
      <c t="s" r="A4" s="4">
        <v>262</v>
      </c>
      <c t="n" r="C4" s="7">
        <v>1900000</v>
      </c>
      <c t="n" r="D4" s="7">
        <v>1900000</v>
      </c>
    </row>
    <row r="5" spans="1:4">
      <c t="s" r="A5" s="4">
        <v>263</v>
      </c>
      <c t="n" r="C5" s="5">
        <v>12400000</v>
      </c>
      <c t="n" r="D5" s="5">
        <v>10000000</v>
      </c>
    </row>
    <row r="6" spans="1:4">
      <c t="s" r="A6" s="4">
        <v>264</v>
      </c>
      <c t="n" r="C6" s="5">
        <v>14300000</v>
      </c>
      <c t="n" r="D6" s="5">
        <v>11900000</v>
      </c>
    </row>
    <row r="7" spans="1:4">
      <c t="s" r="A7" s="4">
        <v>265</v>
      </c>
      <c t="n" r="C7" s="5">
        <v>-5500000</v>
      </c>
      <c t="n" r="D7" s="5">
        <v>-3900000</v>
      </c>
    </row>
    <row r="8" spans="1:4">
      <c t="s" r="A8" s="4">
        <v>266</v>
      </c>
      <c t="n" r="C8" s="5">
        <v>1000000</v>
      </c>
    </row>
    <row r="9" spans="1:4">
      <c t="s" r="A9" s="4">
        <v>267</v>
      </c>
      <c t="n" r="C9" s="7">
        <v>0</v>
      </c>
      <c t="n" r="D9" s="7">
        <v>0</v>
      </c>
    </row>
    <row r="10" spans="1:4">
      <c t="s" r="A10" s="4">
        <v>268</v>
      </c>
    </row>
    <row r="11" spans="1:4">
      <c t="s" r="A11" s="3">
        <v>269</v>
      </c>
    </row>
    <row r="12" spans="1:4">
      <c t="s" r="A12" s="4">
        <v>270</v>
      </c>
      <c t="n" r="C12" s="5">
        <v>2009</v>
      </c>
    </row>
    <row r="13" spans="1:4">
      <c t="s" r="A13" s="4">
        <v>271</v>
      </c>
      <c t="s" r="B13" s="4">
        <v>272</v>
      </c>
    </row>
    <row r="14" spans="1:4">
      <c t="s" r="A14" s="4">
        <v>273</v>
      </c>
      <c t="n" r="B14" s="5">
        <v>2009</v>
      </c>
    </row>
    <row r="15" spans="1:4">
      <c t="s" r="A15" s="4">
        <v>274</v>
      </c>
      <c t="n" r="C15" s="7">
        <v>12000000</v>
      </c>
    </row>
    <row r="16" spans="1:4">
      <c t="s" r="A16" s="4">
        <v>275</v>
      </c>
    </row>
    <row r="17" spans="1:4">
      <c t="s" r="A17" s="3">
        <v>269</v>
      </c>
    </row>
    <row r="18" spans="1:4">
      <c t="s" r="A18" s="4">
        <v>270</v>
      </c>
      <c t="n" r="C18" s="5">
        <v>20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4"/>
    <col customWidth="1" max="10" min="10" width="17"/>
  </cols>
  <sheetData>
    <row r="1" spans="1:10">
      <c t="s" r="A1" s="1">
        <v>276</v>
      </c>
      <c t="s" r="B1" s="2">
        <v>277</v>
      </c>
      <c t="s" r="C1" s="2">
        <v>278</v>
      </c>
      <c t="s" r="D1" s="2">
        <v>279</v>
      </c>
      <c t="s" r="E1" s="2">
        <v>280</v>
      </c>
      <c t="s" r="F1" s="2">
        <v>281</v>
      </c>
      <c t="s" r="G1" s="2">
        <v>282</v>
      </c>
      <c t="s" r="H1" s="2">
        <v>283</v>
      </c>
      <c t="s" r="I1" s="2">
        <v>284</v>
      </c>
      <c t="s" r="J1" s="2">
        <v>285</v>
      </c>
    </row>
    <row r="2" spans="1:10">
      <c t="s" r="A2" s="4">
        <v>286</v>
      </c>
    </row>
    <row r="3" spans="1:10">
      <c t="s" r="A3" s="3">
        <v>287</v>
      </c>
    </row>
    <row r="4" spans="1:10">
      <c t="s" r="A4" s="4">
        <v>288</v>
      </c>
      <c t="n" r="C4" s="9">
        <v>40.5</v>
      </c>
    </row>
    <row r="5" spans="1:10">
      <c t="s" r="A5" s="4">
        <v>289</v>
      </c>
      <c t="s" r="C5" s="4">
        <v>290</v>
      </c>
    </row>
    <row r="6" spans="1:10">
      <c t="s" r="A6" s="4">
        <v>291</v>
      </c>
      <c t="s" r="C6" s="4">
        <v>292</v>
      </c>
    </row>
    <row r="7" spans="1:10">
      <c t="s" r="A7" s="4">
        <v>293</v>
      </c>
      <c t="n" r="C7" s="7">
        <v>1260</v>
      </c>
    </row>
    <row r="8" spans="1:10">
      <c t="s" r="A8" s="4">
        <v>294</v>
      </c>
      <c t="n" r="C8" s="10">
        <v>-0.1</v>
      </c>
    </row>
    <row r="9" spans="1:10">
      <c t="s" r="A9" s="4">
        <v>295</v>
      </c>
    </row>
    <row r="10" spans="1:10">
      <c t="s" r="A10" s="3">
        <v>287</v>
      </c>
    </row>
    <row r="11" spans="1:10">
      <c t="s" r="A11" s="4">
        <v>296</v>
      </c>
      <c t="n" r="H11" s="9">
        <v>81.59999999999999</v>
      </c>
    </row>
    <row r="12" spans="1:10">
      <c t="s" r="A12" s="4">
        <v>297</v>
      </c>
      <c t="n" r="H12" s="10">
        <v>13.1</v>
      </c>
    </row>
    <row r="13" spans="1:10">
      <c t="s" r="A13" s="4">
        <v>298</v>
      </c>
    </row>
    <row r="14" spans="1:10">
      <c t="s" r="A14" s="3">
        <v>287</v>
      </c>
    </row>
    <row r="15" spans="1:10">
      <c t="s" r="A15" s="4">
        <v>299</v>
      </c>
      <c t="n" r="I15" s="7">
        <v>5</v>
      </c>
    </row>
    <row r="16" spans="1:10">
      <c t="s" r="A16" s="4">
        <v>300</v>
      </c>
      <c t="s" r="I16" s="4">
        <v>301</v>
      </c>
    </row>
    <row r="17" spans="1:10">
      <c t="s" r="A17" s="4">
        <v>302</v>
      </c>
      <c t="n" r="I17" s="7">
        <v>30</v>
      </c>
    </row>
    <row r="18" spans="1:10">
      <c t="s" r="A18" s="4">
        <v>303</v>
      </c>
    </row>
    <row r="19" spans="1:10">
      <c t="s" r="A19" s="3">
        <v>287</v>
      </c>
    </row>
    <row r="20" spans="1:10">
      <c t="s" r="A20" s="4">
        <v>296</v>
      </c>
      <c t="n" r="H20" s="10">
        <v>78.7</v>
      </c>
    </row>
    <row r="21" spans="1:10">
      <c t="s" r="A21" s="4">
        <v>297</v>
      </c>
      <c t="n" r="H21" s="9">
        <v>13.6</v>
      </c>
    </row>
    <row r="22" spans="1:10">
      <c t="s" r="A22" s="4">
        <v>304</v>
      </c>
    </row>
    <row r="23" spans="1:10">
      <c t="s" r="A23" s="3">
        <v>287</v>
      </c>
    </row>
    <row r="24" spans="1:10">
      <c t="s" r="A24" s="4">
        <v>288</v>
      </c>
      <c t="n" r="C24" s="9">
        <v>7.6</v>
      </c>
    </row>
    <row r="25" spans="1:10">
      <c t="s" r="A25" s="4">
        <v>289</v>
      </c>
      <c t="s" r="C25" s="4">
        <v>305</v>
      </c>
    </row>
    <row r="26" spans="1:10">
      <c t="s" r="A26" s="4">
        <v>293</v>
      </c>
      <c t="n" r="C26" s="7">
        <v>1310</v>
      </c>
    </row>
    <row r="27" spans="1:10">
      <c t="s" r="A27" s="4">
        <v>294</v>
      </c>
      <c t="n" r="C27" s="10">
        <v>21.7</v>
      </c>
    </row>
    <row r="28" spans="1:10">
      <c t="s" r="A28" s="4">
        <v>306</v>
      </c>
    </row>
    <row r="29" spans="1:10">
      <c t="s" r="A29" s="3">
        <v>287</v>
      </c>
    </row>
    <row r="30" spans="1:10">
      <c t="s" r="A30" s="4">
        <v>288</v>
      </c>
      <c t="n" r="C30" s="9">
        <v>18.1</v>
      </c>
    </row>
    <row r="31" spans="1:10">
      <c t="s" r="A31" s="4">
        <v>289</v>
      </c>
      <c t="s" r="C31" s="4">
        <v>307</v>
      </c>
    </row>
    <row r="32" spans="1:10">
      <c t="s" r="A32" s="4">
        <v>291</v>
      </c>
      <c t="s" r="C32" s="4">
        <v>308</v>
      </c>
    </row>
    <row r="33" spans="1:10">
      <c t="s" r="A33" s="4">
        <v>293</v>
      </c>
      <c t="n" r="C33" s="7">
        <v>1360</v>
      </c>
    </row>
    <row r="34" spans="1:10">
      <c t="s" r="A34" s="4">
        <v>294</v>
      </c>
      <c t="n" r="C34" s="9">
        <v>21.2</v>
      </c>
    </row>
    <row r="35" spans="1:10">
      <c t="s" r="A35" s="4">
        <v>309</v>
      </c>
    </row>
    <row r="36" spans="1:10">
      <c t="s" r="A36" s="3">
        <v>287</v>
      </c>
    </row>
    <row r="37" spans="1:10">
      <c t="s" r="A37" s="4">
        <v>310</v>
      </c>
      <c t="s" r="C37" s="4">
        <v>311</v>
      </c>
    </row>
    <row r="38" spans="1:10">
      <c t="s" r="A38" s="4">
        <v>312</v>
      </c>
    </row>
    <row r="39" spans="1:10">
      <c t="s" r="A39" s="3">
        <v>287</v>
      </c>
    </row>
    <row r="40" spans="1:10">
      <c t="s" r="A40" s="4">
        <v>313</v>
      </c>
      <c t="s" r="G40" s="4">
        <v>314</v>
      </c>
    </row>
    <row r="41" spans="1:10">
      <c t="s" r="A41" s="4">
        <v>315</v>
      </c>
      <c t="s" r="I41" s="4">
        <v>316</v>
      </c>
    </row>
    <row r="42" spans="1:10">
      <c t="s" r="A42" s="4">
        <v>317</v>
      </c>
    </row>
    <row r="43" spans="1:10">
      <c t="s" r="A43" s="3">
        <v>287</v>
      </c>
    </row>
    <row r="44" spans="1:10">
      <c t="s" r="A44" s="4">
        <v>318</v>
      </c>
      <c t="n" r="J44" s="5">
        <v>384</v>
      </c>
    </row>
    <row r="45" spans="1:10">
      <c t="s" r="A45" s="4">
        <v>319</v>
      </c>
    </row>
    <row r="46" spans="1:10">
      <c t="s" r="A46" s="3">
        <v>287</v>
      </c>
    </row>
    <row r="47" spans="1:10">
      <c t="s" r="A47" s="4">
        <v>318</v>
      </c>
      <c t="n" r="I47" s="5">
        <v>400</v>
      </c>
    </row>
    <row r="48" spans="1:10">
      <c t="s" r="A48" s="4">
        <v>320</v>
      </c>
    </row>
    <row r="49" spans="1:10">
      <c t="s" r="A49" s="3">
        <v>287</v>
      </c>
    </row>
    <row r="50" spans="1:10">
      <c t="s" r="A50" s="4">
        <v>321</v>
      </c>
      <c t="n" r="F50" s="7">
        <v>67</v>
      </c>
    </row>
    <row r="51" spans="1:10">
      <c t="s" r="A51" s="4">
        <v>322</v>
      </c>
      <c t="n" r="F51" s="10">
        <v>40.5</v>
      </c>
    </row>
    <row r="52" spans="1:10">
      <c t="s" r="A52" s="4">
        <v>323</v>
      </c>
      <c t="n" r="F52" s="10">
        <v>-0.1</v>
      </c>
    </row>
    <row r="53" spans="1:10">
      <c t="s" r="A53" s="4">
        <v>324</v>
      </c>
      <c t="n" r="F53" s="9">
        <v>40.4</v>
      </c>
    </row>
    <row r="54" spans="1:10">
      <c t="s" r="A54" s="4">
        <v>325</v>
      </c>
    </row>
    <row r="55" spans="1:10">
      <c t="s" r="A55" s="3">
        <v>287</v>
      </c>
    </row>
    <row r="56" spans="1:10">
      <c t="s" r="A56" s="4">
        <v>291</v>
      </c>
      <c t="s" r="F56" s="4">
        <v>292</v>
      </c>
    </row>
    <row r="57" spans="1:10">
      <c t="s" r="A57" s="4">
        <v>321</v>
      </c>
      <c t="n" r="F57" s="9">
        <v>81.7</v>
      </c>
    </row>
    <row r="58" spans="1:10">
      <c t="s" r="A58" s="4">
        <v>322</v>
      </c>
      <c t="n" r="F58" s="10">
        <v>7.6</v>
      </c>
    </row>
    <row r="59" spans="1:10">
      <c t="s" r="A59" s="4">
        <v>323</v>
      </c>
      <c t="n" r="F59" s="10">
        <v>21.7</v>
      </c>
    </row>
    <row r="60" spans="1:10">
      <c t="s" r="A60" s="4">
        <v>324</v>
      </c>
      <c t="n" r="F60" s="10">
        <v>29.3</v>
      </c>
    </row>
    <row r="61" spans="1:10">
      <c t="s" r="A61" s="4">
        <v>326</v>
      </c>
    </row>
    <row r="62" spans="1:10">
      <c t="s" r="A62" s="3">
        <v>287</v>
      </c>
    </row>
    <row r="63" spans="1:10">
      <c t="s" r="A63" s="4">
        <v>321</v>
      </c>
      <c t="n" r="F63" s="10">
        <v>103.4</v>
      </c>
    </row>
    <row r="64" spans="1:10">
      <c t="s" r="A64" s="4">
        <v>322</v>
      </c>
      <c t="n" r="F64" s="10">
        <v>18.1</v>
      </c>
    </row>
    <row r="65" spans="1:10">
      <c t="s" r="A65" s="4">
        <v>323</v>
      </c>
      <c t="n" r="F65" s="10">
        <v>21.2</v>
      </c>
    </row>
    <row r="66" spans="1:10">
      <c t="s" r="A66" s="4">
        <v>324</v>
      </c>
      <c t="n" r="F66" s="10">
        <v>39.3</v>
      </c>
    </row>
    <row r="67" spans="1:10">
      <c t="s" r="A67" s="4">
        <v>327</v>
      </c>
    </row>
    <row r="68" spans="1:10">
      <c t="s" r="A68" s="3">
        <v>287</v>
      </c>
    </row>
    <row r="69" spans="1:10">
      <c t="s" r="A69" s="4">
        <v>328</v>
      </c>
      <c t="n" r="D69" s="9">
        <v>-3.5</v>
      </c>
    </row>
    <row r="70" spans="1:10">
      <c t="s" r="A70" s="4">
        <v>329</v>
      </c>
      <c t="n" r="D70" s="10">
        <v>-12.8</v>
      </c>
    </row>
    <row r="71" spans="1:10">
      <c t="s" r="A71" s="4">
        <v>330</v>
      </c>
      <c t="n" r="D71" s="10">
        <v>-4.4</v>
      </c>
    </row>
    <row r="72" spans="1:10">
      <c t="s" r="A72" s="4">
        <v>322</v>
      </c>
      <c t="n" r="F72" s="10">
        <v>40.5</v>
      </c>
    </row>
    <row r="73" spans="1:10">
      <c t="s" r="A73" s="4">
        <v>331</v>
      </c>
      <c t="n" r="D73" s="10">
        <v>-12.8</v>
      </c>
    </row>
    <row r="74" spans="1:10">
      <c t="s" r="A74" s="4">
        <v>332</v>
      </c>
      <c t="n" r="D74" s="10">
        <v>-11.2</v>
      </c>
    </row>
    <row r="75" spans="1:10">
      <c t="s" r="A75" s="4">
        <v>333</v>
      </c>
      <c t="n" r="D75" s="10">
        <v>-10.5</v>
      </c>
    </row>
    <row r="76" spans="1:10">
      <c t="s" r="A76" s="4">
        <v>334</v>
      </c>
      <c t="n" r="D76" s="10">
        <v>-55.2</v>
      </c>
    </row>
    <row r="77" spans="1:10">
      <c t="s" r="A77" s="4">
        <v>335</v>
      </c>
      <c t="n" r="D77" s="9">
        <v>-14.7</v>
      </c>
    </row>
    <row r="78" spans="1:10">
      <c t="s" r="A78" s="4">
        <v>336</v>
      </c>
      <c t="s" r="D78" s="4">
        <v>337</v>
      </c>
    </row>
    <row r="79" spans="1:10">
      <c t="s" r="A79" s="4">
        <v>338</v>
      </c>
      <c t="s" r="D79" s="4">
        <v>339</v>
      </c>
    </row>
    <row r="80" spans="1:10">
      <c t="s" r="A80" s="4">
        <v>340</v>
      </c>
      <c t="s" r="D80" s="4">
        <v>341</v>
      </c>
    </row>
    <row r="81" spans="1:10">
      <c t="s" r="A81" s="4">
        <v>342</v>
      </c>
    </row>
    <row r="82" spans="1:10">
      <c t="s" r="A82" s="3">
        <v>287</v>
      </c>
    </row>
    <row r="83" spans="1:10">
      <c t="s" r="A83" s="4">
        <v>323</v>
      </c>
      <c t="n" r="F83" s="10">
        <v>21.7</v>
      </c>
    </row>
    <row r="84" spans="1:10">
      <c t="s" r="A84" s="4">
        <v>343</v>
      </c>
      <c t="n" r="D84" s="9">
        <v>-24.1</v>
      </c>
    </row>
    <row r="85" spans="1:10">
      <c t="s" r="A85" s="4">
        <v>344</v>
      </c>
      <c t="n" r="D85" s="10">
        <v>-8.199999999999999</v>
      </c>
    </row>
    <row r="86" spans="1:10">
      <c t="s" r="A86" s="4">
        <v>345</v>
      </c>
      <c t="n" r="D86" s="10">
        <v>1.7</v>
      </c>
    </row>
    <row r="87" spans="1:10">
      <c t="s" r="A87" s="4">
        <v>346</v>
      </c>
      <c t="n" r="D87" s="10">
        <v>-8.9</v>
      </c>
    </row>
    <row r="88" spans="1:10">
      <c t="s" r="A88" s="4">
        <v>347</v>
      </c>
      <c t="n" r="D88" s="10">
        <v>4.2</v>
      </c>
    </row>
    <row r="89" spans="1:10">
      <c t="s" r="A89" s="4">
        <v>348</v>
      </c>
      <c t="n" r="D89" s="10">
        <v>32.6</v>
      </c>
    </row>
    <row r="90" spans="1:10">
      <c t="s" r="A90" s="4">
        <v>349</v>
      </c>
    </row>
    <row r="91" spans="1:10">
      <c t="s" r="A91" s="3">
        <v>287</v>
      </c>
    </row>
    <row r="92" spans="1:10">
      <c t="s" r="A92" s="4">
        <v>323</v>
      </c>
      <c t="n" r="F92" s="10">
        <v>21.2</v>
      </c>
    </row>
    <row r="93" spans="1:10">
      <c t="s" r="A93" s="4">
        <v>343</v>
      </c>
      <c t="n" r="D93" s="5">
        <v>-2</v>
      </c>
    </row>
    <row r="94" spans="1:10">
      <c t="s" r="A94" s="4">
        <v>344</v>
      </c>
      <c t="n" r="D94" s="10">
        <v>-3.6</v>
      </c>
    </row>
    <row r="95" spans="1:10">
      <c t="s" r="A95" s="4">
        <v>345</v>
      </c>
      <c t="n" r="D95" s="10">
        <v>1.7</v>
      </c>
    </row>
    <row r="96" spans="1:10">
      <c t="s" r="A96" s="4">
        <v>346</v>
      </c>
      <c t="n" r="D96" s="10">
        <v>17.3</v>
      </c>
    </row>
    <row r="97" spans="1:10">
      <c t="s" r="A97" s="4">
        <v>347</v>
      </c>
      <c t="n" r="D97" s="5">
        <v>9</v>
      </c>
    </row>
    <row r="98" spans="1:10">
      <c t="s" r="A98" s="4">
        <v>350</v>
      </c>
    </row>
    <row r="99" spans="1:10">
      <c t="s" r="A99" s="3">
        <v>287</v>
      </c>
    </row>
    <row r="100" spans="1:10">
      <c t="s" r="A100" s="4">
        <v>351</v>
      </c>
      <c t="n" r="E100" s="9">
        <v>66.5</v>
      </c>
    </row>
    <row r="101" spans="1:10">
      <c t="s" r="A101" s="4">
        <v>352</v>
      </c>
    </row>
    <row r="102" spans="1:10">
      <c t="s" r="A102" s="3">
        <v>287</v>
      </c>
    </row>
    <row r="103" spans="1:10">
      <c t="s" r="A103" s="4">
        <v>328</v>
      </c>
      <c t="n" r="D103" s="10">
        <v>-2.7</v>
      </c>
    </row>
    <row r="104" spans="1:10">
      <c t="s" r="A104" s="4">
        <v>329</v>
      </c>
      <c t="n" r="D104" s="10">
        <v>-13.7</v>
      </c>
    </row>
    <row r="105" spans="1:10">
      <c t="s" r="A105" s="4">
        <v>330</v>
      </c>
      <c t="n" r="D105" s="10">
        <v>-1.9</v>
      </c>
    </row>
    <row r="106" spans="1:10">
      <c t="s" r="A106" s="4">
        <v>322</v>
      </c>
      <c t="n" r="F106" s="9">
        <v>40.5</v>
      </c>
    </row>
    <row r="107" spans="1:10">
      <c t="s" r="A107" s="4">
        <v>331</v>
      </c>
      <c t="n" r="D107" s="10">
        <v>-4.8</v>
      </c>
    </row>
    <row r="108" spans="1:10">
      <c t="s" r="A108" s="4">
        <v>332</v>
      </c>
      <c t="n" r="D108" s="10">
        <v>4.8</v>
      </c>
    </row>
    <row r="109" spans="1:10">
      <c t="s" r="A109" s="4">
        <v>333</v>
      </c>
      <c t="n" r="D109" s="10">
        <v>-16.4</v>
      </c>
    </row>
    <row r="110" spans="1:10">
      <c t="s" r="A110" s="4">
        <v>334</v>
      </c>
      <c t="n" r="D110" s="10">
        <v>-34.7</v>
      </c>
    </row>
    <row r="111" spans="1:10">
      <c t="s" r="A111" s="4">
        <v>335</v>
      </c>
      <c t="n" r="D111" s="9">
        <v>5.8</v>
      </c>
    </row>
    <row r="112" spans="1:10">
      <c t="s" r="A112" s="4">
        <v>336</v>
      </c>
      <c t="s" r="D112" s="4">
        <v>337</v>
      </c>
    </row>
    <row r="113" spans="1:10">
      <c t="s" r="A113" s="4">
        <v>338</v>
      </c>
      <c t="s" r="D113" s="4">
        <v>353</v>
      </c>
    </row>
    <row r="114" spans="1:10">
      <c t="s" r="A114" s="4">
        <v>354</v>
      </c>
    </row>
    <row r="115" spans="1:10">
      <c t="s" r="A115" s="3">
        <v>287</v>
      </c>
    </row>
    <row r="116" spans="1:10">
      <c t="s" r="A116" s="4">
        <v>355</v>
      </c>
      <c t="n" r="B116" s="7">
        <v>0</v>
      </c>
    </row>
    <row r="117" spans="1:10">
      <c t="s" r="A117" s="4">
        <v>356</v>
      </c>
      <c t="n" r="B117" s="5">
        <v>0</v>
      </c>
    </row>
    <row r="118" spans="1:10">
      <c t="s" r="A118" s="4">
        <v>357</v>
      </c>
      <c t="n" r="B118" s="10">
        <v>40.5</v>
      </c>
    </row>
    <row r="119" spans="1:10">
      <c t="s" r="A119" s="4">
        <v>358</v>
      </c>
      <c t="n" r="B119" s="10">
        <v>-0.1</v>
      </c>
    </row>
    <row r="120" spans="1:10">
      <c t="s" r="A120" s="4">
        <v>359</v>
      </c>
      <c t="n" r="B120" s="10">
        <v>40.4</v>
      </c>
    </row>
    <row r="121" spans="1:10">
      <c t="s" r="A121" s="4">
        <v>360</v>
      </c>
    </row>
    <row r="122" spans="1:10">
      <c t="s" r="A122" s="3">
        <v>287</v>
      </c>
    </row>
    <row r="123" spans="1:10">
      <c t="s" r="A123" s="4">
        <v>355</v>
      </c>
      <c t="n" r="B123" s="5">
        <v>7</v>
      </c>
    </row>
    <row r="124" spans="1:10">
      <c t="s" r="A124" s="4">
        <v>356</v>
      </c>
      <c t="n" r="B124" s="5">
        <v>0</v>
      </c>
    </row>
    <row r="125" spans="1:10">
      <c t="s" r="A125" s="4">
        <v>357</v>
      </c>
      <c t="n" r="B125" s="10">
        <v>14.6</v>
      </c>
    </row>
    <row r="126" spans="1:10">
      <c t="s" r="A126" s="4">
        <v>358</v>
      </c>
      <c t="n" r="B126" s="10">
        <v>14.7</v>
      </c>
    </row>
    <row r="127" spans="1:10">
      <c t="s" r="A127" s="4">
        <v>359</v>
      </c>
      <c t="n" r="B127" s="10">
        <v>29.3</v>
      </c>
    </row>
    <row r="128" spans="1:10">
      <c t="s" r="A128" s="4">
        <v>361</v>
      </c>
    </row>
    <row r="129" spans="1:10">
      <c t="s" r="A129" s="3">
        <v>287</v>
      </c>
    </row>
    <row r="130" spans="1:10">
      <c t="s" r="A130" s="4">
        <v>355</v>
      </c>
      <c t="n" r="B130" s="10">
        <v>6.4</v>
      </c>
    </row>
    <row r="131" spans="1:10">
      <c t="s" r="A131" s="4">
        <v>356</v>
      </c>
      <c t="n" r="B131" s="10">
        <v>-7.7</v>
      </c>
    </row>
    <row r="132" spans="1:10">
      <c t="s" r="A132" s="4">
        <v>357</v>
      </c>
      <c t="n" r="B132" s="10">
        <v>16.8</v>
      </c>
    </row>
    <row r="133" spans="1:10">
      <c t="s" r="A133" s="4">
        <v>358</v>
      </c>
      <c t="n" r="B133" s="10">
        <v>21.7</v>
      </c>
    </row>
    <row r="134" spans="1:10">
      <c t="s" r="A134" s="4">
        <v>359</v>
      </c>
      <c t="n" r="B134" s="9">
        <v>3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2</v>
      </c>
      <c t="s" r="B1" s="2">
        <v>28</v>
      </c>
      <c t="s" r="C1" s="2">
        <v>363</v>
      </c>
    </row>
    <row r="2" spans="1:3">
      <c t="s" r="B2" s="2">
        <v>2</v>
      </c>
      <c t="s" r="C2" s="2">
        <v>109</v>
      </c>
    </row>
    <row r="3" spans="1:3">
      <c t="s" r="A3" s="3">
        <v>364</v>
      </c>
    </row>
    <row r="4" spans="1:3">
      <c t="s" r="A4" s="4">
        <v>365</v>
      </c>
      <c t="n" r="B4" s="5">
        <v>1802</v>
      </c>
      <c t="n" r="C4" s="5">
        <v>1802</v>
      </c>
    </row>
    <row r="5" spans="1:3">
      <c t="s" r="A5" s="4">
        <v>366</v>
      </c>
      <c t="n" r="B5" s="5">
        <v>2032</v>
      </c>
      <c t="n" r="C5" s="5">
        <v>2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9"/>
  </cols>
  <sheetData>
    <row r="1" spans="1:4">
      <c t="s" r="A1" s="1">
        <v>367</v>
      </c>
      <c t="s" r="B1" s="2">
        <v>368</v>
      </c>
      <c t="s" r="C1" s="2">
        <v>1</v>
      </c>
    </row>
    <row r="2" spans="1:4">
      <c t="s" r="B2" s="2">
        <v>369</v>
      </c>
      <c t="s" r="C2" s="2">
        <v>279</v>
      </c>
      <c t="s" r="D2" s="2">
        <v>370</v>
      </c>
    </row>
    <row r="3" spans="1:4">
      <c t="s" r="A3" s="4">
        <v>371</v>
      </c>
    </row>
    <row r="4" spans="1:4">
      <c t="s" r="A4" s="3">
        <v>372</v>
      </c>
    </row>
    <row r="5" spans="1:4">
      <c t="s" r="A5" s="4">
        <v>373</v>
      </c>
      <c t="n" r="B5" s="5">
        <v>25</v>
      </c>
    </row>
    <row r="6" spans="1:4">
      <c t="s" r="A6" s="4">
        <v>374</v>
      </c>
      <c t="s" r="B6" s="4">
        <v>341</v>
      </c>
    </row>
    <row r="7" spans="1:4">
      <c t="s" r="A7" s="4">
        <v>375</v>
      </c>
      <c t="s" r="B7" s="4">
        <v>376</v>
      </c>
    </row>
    <row r="8" spans="1:4">
      <c t="s" r="A8" s="4">
        <v>377</v>
      </c>
    </row>
    <row r="9" spans="1:4">
      <c t="s" r="A9" s="3">
        <v>372</v>
      </c>
    </row>
    <row r="10" spans="1:4">
      <c t="s" r="A10" s="4">
        <v>378</v>
      </c>
      <c t="n" r="D10" s="5">
        <v>2</v>
      </c>
    </row>
    <row r="11" spans="1:4">
      <c t="s" r="A11" s="4">
        <v>379</v>
      </c>
      <c t="n" r="D11" s="5">
        <v>12</v>
      </c>
    </row>
    <row r="12" spans="1:4">
      <c t="s" r="A12" s="4">
        <v>380</v>
      </c>
      <c t="n" r="D12" s="5">
        <v>1</v>
      </c>
    </row>
    <row r="13" spans="1:4">
      <c t="s" r="A13" s="4">
        <v>381</v>
      </c>
    </row>
    <row r="14" spans="1:4">
      <c t="s" r="A14" s="3">
        <v>372</v>
      </c>
    </row>
    <row r="15" spans="1:4">
      <c t="s" r="A15" s="4">
        <v>382</v>
      </c>
      <c t="n" r="C15" s="5">
        <v>3</v>
      </c>
    </row>
    <row r="16" spans="1:4">
      <c t="s" r="A16" s="4">
        <v>383</v>
      </c>
      <c t="s" r="C16" s="4">
        <v>384</v>
      </c>
    </row>
    <row r="17" spans="1:4">
      <c t="s" r="A17" s="4">
        <v>385</v>
      </c>
      <c t="s" r="C17" s="4">
        <v>386</v>
      </c>
    </row>
    <row r="18" spans="1:4">
      <c t="s" r="A18" s="4">
        <v>387</v>
      </c>
    </row>
    <row r="19" spans="1:4">
      <c t="s" r="A19" s="3">
        <v>372</v>
      </c>
    </row>
    <row r="20" spans="1:4">
      <c t="s" r="A20" s="4">
        <v>388</v>
      </c>
      <c t="n" r="C20" s="9">
        <v>82.4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7"/>
    <col customWidth="1" max="5" min="5" width="21"/>
    <col customWidth="1" max="6" min="6" width="21"/>
  </cols>
  <sheetData>
    <row r="1" spans="1:6">
      <c t="s" r="A1" s="1">
        <v>389</v>
      </c>
      <c t="s" r="B1" s="2">
        <v>28</v>
      </c>
      <c t="s" r="D1" s="2">
        <v>1</v>
      </c>
      <c t="s" r="F1" s="2">
        <v>390</v>
      </c>
    </row>
    <row r="2" spans="1:6">
      <c t="s" r="B2" s="2">
        <v>279</v>
      </c>
      <c t="s" r="C2" s="2">
        <v>391</v>
      </c>
      <c t="s" r="D2" s="2">
        <v>392</v>
      </c>
      <c t="s" r="E2" s="2">
        <v>391</v>
      </c>
      <c t="s" r="F2" s="2">
        <v>393</v>
      </c>
    </row>
    <row r="3" spans="1:6">
      <c t="s" r="A3" s="3">
        <v>394</v>
      </c>
    </row>
    <row r="4" spans="1:6">
      <c t="s" r="A4" s="4">
        <v>395</v>
      </c>
      <c t="n" r="B4" s="7">
        <v>952521000</v>
      </c>
      <c t="n" r="C4" s="7">
        <v>993704000</v>
      </c>
      <c t="n" r="D4" s="7">
        <v>2087971000</v>
      </c>
      <c t="n" r="E4" s="7">
        <v>2197247000</v>
      </c>
    </row>
    <row r="5" spans="1:6">
      <c t="s" r="A5" s="4">
        <v>396</v>
      </c>
    </row>
    <row r="6" spans="1:6">
      <c t="s" r="A6" s="3">
        <v>394</v>
      </c>
    </row>
    <row r="7" spans="1:6">
      <c t="s" r="A7" s="4">
        <v>397</v>
      </c>
      <c t="n" r="B7" s="5">
        <v>0</v>
      </c>
      <c t="n" r="D7" s="5">
        <v>0</v>
      </c>
    </row>
    <row r="8" spans="1:6">
      <c t="s" r="A8" s="4">
        <v>398</v>
      </c>
    </row>
    <row r="9" spans="1:6">
      <c t="s" r="A9" s="3">
        <v>394</v>
      </c>
    </row>
    <row r="10" spans="1:6">
      <c t="s" r="A10" s="4">
        <v>399</v>
      </c>
      <c t="n" r="B10" s="5">
        <v>34000000</v>
      </c>
      <c t="n" r="D10" s="5">
        <v>34000000</v>
      </c>
    </row>
    <row r="11" spans="1:6">
      <c t="s" r="A11" s="4">
        <v>395</v>
      </c>
      <c t="n" r="F11" s="7">
        <v>50000000</v>
      </c>
    </row>
    <row r="12" spans="1:6">
      <c t="s" r="A12" s="4">
        <v>400</v>
      </c>
      <c t="n" r="B12" s="5">
        <v>28000000</v>
      </c>
      <c t="n" r="D12" s="7">
        <v>28000000</v>
      </c>
    </row>
    <row r="13" spans="1:6">
      <c t="s" r="A13" s="4">
        <v>401</v>
      </c>
      <c t="n" r="D13" s="5">
        <v>2</v>
      </c>
    </row>
    <row r="14" spans="1:6">
      <c t="s" r="A14" s="4">
        <v>397</v>
      </c>
      <c t="n" r="B14" s="7">
        <v>0</v>
      </c>
      <c t="n" r="D14"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2</v>
      </c>
      <c t="s" r="B1" s="2">
        <v>28</v>
      </c>
      <c t="s" r="C1" s="2">
        <v>363</v>
      </c>
    </row>
    <row r="2" spans="1:3">
      <c t="s" r="B2" s="2">
        <v>2</v>
      </c>
      <c t="s" r="C2" s="2">
        <v>109</v>
      </c>
    </row>
    <row r="3" spans="1:3">
      <c t="s" r="A3" s="3">
        <v>403</v>
      </c>
    </row>
    <row r="4" spans="1:3">
      <c t="s" r="A4" s="4">
        <v>404</v>
      </c>
      <c t="n" r="B4" s="7">
        <v>53000</v>
      </c>
      <c t="n" r="C4" s="7">
        <v>382000</v>
      </c>
    </row>
    <row r="5" spans="1:3">
      <c t="s" r="A5" s="4">
        <v>215</v>
      </c>
    </row>
    <row r="6" spans="1:3">
      <c t="s" r="A6" s="3">
        <v>403</v>
      </c>
    </row>
    <row r="7" spans="1:3">
      <c t="s" r="A7" s="4">
        <v>405</v>
      </c>
      <c t="n" r="B7" s="5">
        <v>250000</v>
      </c>
      <c t="n" r="C7" s="5">
        <v>250000</v>
      </c>
    </row>
    <row r="8" spans="1:3">
      <c t="s" r="A8" s="4">
        <v>404</v>
      </c>
      <c t="n" r="B8" s="5">
        <v>0</v>
      </c>
      <c t="n" r="C8" s="5">
        <v>0</v>
      </c>
    </row>
    <row r="9" spans="1:3">
      <c t="s" r="A9" s="4">
        <v>406</v>
      </c>
      <c t="n" r="B9" s="5">
        <v>1000</v>
      </c>
      <c t="n" r="C9" s="5">
        <v>4000</v>
      </c>
    </row>
    <row r="10" spans="1:3">
      <c t="s" r="A10" s="4">
        <v>407</v>
      </c>
      <c t="n" r="B10" s="7">
        <v>22000</v>
      </c>
      <c t="n" r="C10" s="7">
        <v>97000</v>
      </c>
    </row>
    <row r="11" spans="1:3">
      <c t="s" r="A11" s="4">
        <v>408</v>
      </c>
      <c t="s" r="B11" s="4">
        <v>409</v>
      </c>
      <c t="s" r="C11" s="4">
        <v>410</v>
      </c>
    </row>
    <row r="12" spans="1:3">
      <c t="s" r="A12" s="4">
        <v>218</v>
      </c>
    </row>
    <row r="13" spans="1:3">
      <c t="s" r="A13" s="3">
        <v>403</v>
      </c>
    </row>
    <row r="14" spans="1:3">
      <c t="s" r="A14" s="4">
        <v>405</v>
      </c>
      <c t="n" r="B14" s="7">
        <v>700000</v>
      </c>
      <c t="n" r="C14" s="7">
        <v>700000</v>
      </c>
    </row>
    <row r="15" spans="1:3">
      <c t="s" r="A15" s="4">
        <v>404</v>
      </c>
      <c t="n" r="B15" s="5">
        <v>53000</v>
      </c>
      <c t="n" r="C15" s="5">
        <v>382000</v>
      </c>
    </row>
    <row r="16" spans="1:3">
      <c t="s" r="A16" s="4">
        <v>406</v>
      </c>
      <c t="n" r="B16" s="5">
        <v>76000</v>
      </c>
      <c t="n" r="C16" s="5">
        <v>167000</v>
      </c>
    </row>
    <row r="17" spans="1:3">
      <c t="s" r="A17" s="4">
        <v>407</v>
      </c>
      <c t="n" r="B17" s="7">
        <v>275000</v>
      </c>
      <c t="n" r="C17" s="7">
        <v>393000</v>
      </c>
    </row>
    <row r="18" spans="1:3">
      <c t="s" r="A18" s="4">
        <v>408</v>
      </c>
      <c t="s" r="B18" s="4">
        <v>411</v>
      </c>
      <c t="s" r="C18" s="4">
        <v>412</v>
      </c>
    </row>
    <row r="19" spans="1:3">
      <c t="s" r="A19" s="4">
        <v>413</v>
      </c>
      <c t="s" r="B19" s="4">
        <v>414</v>
      </c>
      <c t="s" r="C19" s="4">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28</v>
      </c>
      <c t="s" r="D1" s="2">
        <v>1</v>
      </c>
    </row>
    <row r="2" spans="1:5">
      <c t="s" r="B2" s="2">
        <v>2</v>
      </c>
      <c t="s" r="C2" s="2">
        <v>29</v>
      </c>
      <c t="s" r="D2" s="2">
        <v>2</v>
      </c>
      <c t="s" r="E2" s="2">
        <v>29</v>
      </c>
    </row>
    <row r="3" spans="1:5">
      <c t="s" r="A3" s="3">
        <v>57</v>
      </c>
    </row>
    <row r="4" spans="1:5">
      <c t="s" r="A4" s="4">
        <v>53</v>
      </c>
      <c t="n" r="B4" s="7">
        <v>98500</v>
      </c>
      <c t="n" r="C4" s="7">
        <v>89792</v>
      </c>
      <c t="n" r="D4" s="7">
        <v>209466</v>
      </c>
      <c t="n" r="E4" s="7">
        <v>208195</v>
      </c>
    </row>
    <row r="5" spans="1:5">
      <c t="s" r="A5" s="3">
        <v>58</v>
      </c>
    </row>
    <row r="6" spans="1:5">
      <c t="s" r="A6" s="4">
        <v>59</v>
      </c>
      <c t="n" r="B6" s="5">
        <v>8</v>
      </c>
      <c t="n" r="C6" s="5">
        <v>5</v>
      </c>
      <c t="n" r="D6" s="5">
        <v>3</v>
      </c>
      <c t="n" r="E6" s="5">
        <v>2</v>
      </c>
    </row>
    <row r="7" spans="1:5">
      <c t="s" r="A7" s="4">
        <v>60</v>
      </c>
      <c t="n" r="B7" s="5">
        <v>-106</v>
      </c>
      <c t="n" r="C7" s="5">
        <v>-117</v>
      </c>
      <c t="n" r="D7" s="5">
        <v>-211</v>
      </c>
      <c t="n" r="E7" s="5">
        <v>-237</v>
      </c>
    </row>
    <row r="8" spans="1:5">
      <c t="s" r="A8" s="4">
        <v>61</v>
      </c>
      <c t="n" r="B8" s="5">
        <v>-98</v>
      </c>
      <c t="n" r="C8" s="5">
        <v>-112</v>
      </c>
      <c t="n" r="D8" s="5">
        <v>-208</v>
      </c>
      <c t="n" r="E8" s="5">
        <v>-235</v>
      </c>
    </row>
    <row r="9" spans="1:5">
      <c t="s" r="A9" s="4">
        <v>62</v>
      </c>
      <c t="n" r="B9" s="7">
        <v>98402</v>
      </c>
      <c t="n" r="C9" s="7">
        <v>89680</v>
      </c>
      <c t="n" r="D9" s="7">
        <v>209258</v>
      </c>
      <c t="n" r="E9" s="7">
        <v>207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6</v>
      </c>
      <c t="s" r="B1" s="2">
        <v>1</v>
      </c>
    </row>
    <row r="2" spans="1:3">
      <c t="s" r="B2" s="2">
        <v>2</v>
      </c>
      <c t="s" r="C2" s="2">
        <v>109</v>
      </c>
    </row>
    <row r="3" spans="1:3">
      <c t="s" r="A3" s="3">
        <v>417</v>
      </c>
    </row>
    <row r="4" spans="1:3">
      <c t="s" r="A4" s="4">
        <v>404</v>
      </c>
      <c t="n" r="B4" s="7">
        <v>53000</v>
      </c>
      <c t="n" r="C4" s="7">
        <v>382000</v>
      </c>
    </row>
    <row r="5" spans="1:3">
      <c t="s" r="A5" s="4">
        <v>418</v>
      </c>
    </row>
    <row r="6" spans="1:3">
      <c t="s" r="A6" s="3">
        <v>417</v>
      </c>
    </row>
    <row r="7" spans="1:3">
      <c t="s" r="A7" s="4">
        <v>404</v>
      </c>
      <c t="n" r="B7" s="7">
        <v>5400</v>
      </c>
      <c t="n" r="C7" s="7">
        <v>6400</v>
      </c>
    </row>
    <row r="8" spans="1:3">
      <c t="s" r="A8" s="4">
        <v>419</v>
      </c>
    </row>
    <row r="9" spans="1:3">
      <c t="s" r="A9" s="3">
        <v>417</v>
      </c>
    </row>
    <row r="10" spans="1:3">
      <c t="s" r="A10" s="4">
        <v>420</v>
      </c>
      <c t="s" r="B10" s="4">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1"/>
    <col customWidth="1" max="3" min="3" width="21"/>
  </cols>
  <sheetData>
    <row r="1" spans="1:3">
      <c t="s" r="A1" s="1">
        <v>422</v>
      </c>
      <c t="s" r="C1" s="2">
        <v>279</v>
      </c>
    </row>
    <row r="2" spans="1:3">
      <c t="s" r="A2" s="3">
        <v>417</v>
      </c>
    </row>
    <row r="3" spans="1:3">
      <c t="s" r="A3" s="4">
        <v>423</v>
      </c>
      <c t="s" r="B3" s="4">
        <v>256</v>
      </c>
      <c t="n" r="C3" s="7">
        <v>700000000</v>
      </c>
    </row>
    <row r="4" spans="1:3">
      <c t="s" r="A4" s="4">
        <v>424</v>
      </c>
      <c t="s" r="B4" s="4">
        <v>425</v>
      </c>
      <c t="n" r="C4" s="5">
        <v>58000000</v>
      </c>
    </row>
    <row r="5" spans="1:3">
      <c t="s" r="A5" s="4">
        <v>426</v>
      </c>
      <c t="n" r="C5" s="5">
        <v>642000000</v>
      </c>
    </row>
    <row r="6" spans="1:3">
      <c t="s" r="A6" s="4">
        <v>427</v>
      </c>
      <c t="n" r="C6" s="7">
        <v>0</v>
      </c>
    </row>
    <row r="7" spans="1:3">
      <c t="n" r="A7"/>
    </row>
    <row r="8" spans="1:3">
      <c t="s" r="A8" s="4">
        <v>256</v>
      </c>
      <c t="s" r="B8" s="4">
        <v>428</v>
      </c>
    </row>
    <row r="9" spans="1:3">
      <c t="s" r="A9" s="4">
        <v>425</v>
      </c>
      <c t="s" r="B9" s="4">
        <v>429</v>
      </c>
    </row>
  </sheetData>
  <mergeCells count="2">
    <mergeCell ref="A1:B1"/>
    <mergeCell ref="A7:B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r="A1" s="1">
        <v>430</v>
      </c>
      <c t="s" r="B1" s="2">
        <v>431</v>
      </c>
    </row>
    <row r="2" spans="1:2">
      <c t="s" r="A2" s="3">
        <v>432</v>
      </c>
    </row>
    <row r="3" spans="1:2">
      <c t="s" r="A3" s="4">
        <v>433</v>
      </c>
      <c t="n" r="B3" s="7">
        <v>250</v>
      </c>
    </row>
    <row r="4" spans="1:2">
      <c t="s" r="A4" s="4">
        <v>434</v>
      </c>
      <c t="s" r="B4" s="4">
        <v>4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r="1" spans="1:4">
      <c t="s" r="A1" s="1">
        <v>436</v>
      </c>
      <c t="s" r="C1" s="2">
        <v>437</v>
      </c>
      <c t="s" r="D1" s="2">
        <v>438</v>
      </c>
    </row>
    <row r="2" spans="1:4">
      <c t="s" r="A2" s="4">
        <v>439</v>
      </c>
    </row>
    <row r="3" spans="1:4">
      <c t="s" r="A3" s="3">
        <v>440</v>
      </c>
    </row>
    <row r="4" spans="1:4">
      <c t="s" r="A4" s="4">
        <v>441</v>
      </c>
      <c t="n" r="C4" s="5">
        <v>10</v>
      </c>
    </row>
    <row r="5" spans="1:4">
      <c t="s" r="A5" s="4">
        <v>442</v>
      </c>
    </row>
    <row r="6" spans="1:4">
      <c t="s" r="A6" s="3">
        <v>440</v>
      </c>
    </row>
    <row r="7" spans="1:4">
      <c t="s" r="A7" s="4">
        <v>441</v>
      </c>
      <c t="n" r="C7" s="5">
        <v>7</v>
      </c>
    </row>
    <row r="8" spans="1:4">
      <c t="s" r="A8" s="4">
        <v>443</v>
      </c>
      <c t="n" r="C8" s="9">
        <v>22.8</v>
      </c>
    </row>
    <row r="9" spans="1:4">
      <c t="s" r="A9" s="4">
        <v>444</v>
      </c>
      <c t="s" r="C9" s="4">
        <v>445</v>
      </c>
    </row>
    <row r="10" spans="1:4">
      <c t="s" r="A10" s="4">
        <v>446</v>
      </c>
    </row>
    <row r="11" spans="1:4">
      <c t="s" r="A11" s="3">
        <v>440</v>
      </c>
    </row>
    <row r="12" spans="1:4">
      <c t="s" r="A12" s="4">
        <v>441</v>
      </c>
      <c t="n" r="C12" s="5">
        <v>3</v>
      </c>
    </row>
    <row r="13" spans="1:4">
      <c t="s" r="A13" s="4">
        <v>443</v>
      </c>
      <c t="n" r="C13" s="9">
        <v>21.7</v>
      </c>
    </row>
    <row r="14" spans="1:4">
      <c t="s" r="A14" s="4">
        <v>444</v>
      </c>
      <c t="s" r="C14" s="4">
        <v>447</v>
      </c>
    </row>
    <row r="15" spans="1:4">
      <c t="s" r="A15" s="4">
        <v>448</v>
      </c>
    </row>
    <row r="16" spans="1:4">
      <c t="s" r="A16" s="3">
        <v>449</v>
      </c>
    </row>
    <row r="17" spans="1:4">
      <c t="s" r="A17" s="4">
        <v>450</v>
      </c>
      <c t="n" r="C17" s="9">
        <v>-0.8</v>
      </c>
    </row>
    <row r="18" spans="1:4">
      <c t="s" r="A18" s="4">
        <v>451</v>
      </c>
    </row>
    <row r="19" spans="1:4">
      <c t="s" r="A19" s="3">
        <v>452</v>
      </c>
    </row>
    <row r="20" spans="1:4">
      <c t="s" r="A20" s="4">
        <v>453</v>
      </c>
      <c t="s" r="B20" s="4">
        <v>454</v>
      </c>
      <c t="n" r="C20" s="5">
        <v>1</v>
      </c>
      <c t="n" r="D20" s="5">
        <v>0</v>
      </c>
    </row>
    <row r="21" spans="1:4">
      <c t="s" r="A21" s="4">
        <v>455</v>
      </c>
    </row>
    <row r="22" spans="1:4">
      <c t="s" r="A22" s="3">
        <v>452</v>
      </c>
    </row>
    <row r="23" spans="1:4">
      <c t="s" r="A23" s="4">
        <v>456</v>
      </c>
      <c t="s" r="B23" s="4">
        <v>454</v>
      </c>
      <c t="n" r="C23" s="5">
        <v>5794</v>
      </c>
      <c t="n" r="D23" s="5">
        <v>735</v>
      </c>
    </row>
    <row r="24" spans="1:4">
      <c t="s" r="A24" s="4">
        <v>457</v>
      </c>
    </row>
    <row r="25" spans="1:4">
      <c t="s" r="A25" s="3">
        <v>452</v>
      </c>
    </row>
    <row r="26" spans="1:4">
      <c t="s" r="A26" s="4">
        <v>458</v>
      </c>
      <c t="s" r="B26" s="4">
        <v>454</v>
      </c>
      <c t="n" r="C26" s="5">
        <v>95</v>
      </c>
      <c t="n" r="D26" s="5">
        <v>127</v>
      </c>
    </row>
    <row r="27" spans="1:4">
      <c t="n" r="A27"/>
    </row>
    <row r="28" spans="1:4">
      <c t="s" r="A28" s="4">
        <v>256</v>
      </c>
      <c t="s" r="B28" s="4">
        <v>459</v>
      </c>
    </row>
    <row r="29" spans="1:4">
      <c t="s" r="A29" s="4">
        <v>425</v>
      </c>
      <c t="s" r="B29" s="4">
        <v>460</v>
      </c>
    </row>
  </sheetData>
  <mergeCells count="4">
    <mergeCell ref="A1:B1"/>
    <mergeCell ref="A27:C27"/>
    <mergeCell ref="B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461</v>
      </c>
      <c t="s" r="C1" s="2">
        <v>28</v>
      </c>
      <c t="s" r="G1" s="2">
        <v>1</v>
      </c>
    </row>
    <row r="2" spans="1:10">
      <c t="s" r="C2" s="2">
        <v>2</v>
      </c>
      <c t="s" r="E2" s="2">
        <v>29</v>
      </c>
      <c t="s" r="G2" s="2">
        <v>2</v>
      </c>
      <c t="s" r="I2" s="2">
        <v>29</v>
      </c>
    </row>
    <row r="3" spans="1:10">
      <c t="s" r="A3" s="3">
        <v>462</v>
      </c>
    </row>
    <row r="4" spans="1:10">
      <c t="s" r="A4" s="4">
        <v>463</v>
      </c>
      <c t="n" r="C4" s="7">
        <v>0</v>
      </c>
      <c t="n" r="E4" s="7">
        <v>0</v>
      </c>
      <c t="n" r="G4" s="7">
        <v>0</v>
      </c>
      <c t="n" r="I4" s="7">
        <v>0</v>
      </c>
    </row>
    <row r="5" spans="1:10">
      <c t="s" r="A5" s="4">
        <v>464</v>
      </c>
      <c t="n" r="C5" s="5">
        <v>0</v>
      </c>
      <c t="n" r="E5" s="5">
        <v>0</v>
      </c>
      <c t="n" r="G5" s="5">
        <v>0</v>
      </c>
      <c t="n" r="I5" s="5">
        <v>0</v>
      </c>
    </row>
    <row r="6" spans="1:10">
      <c t="s" r="A6" s="4">
        <v>465</v>
      </c>
    </row>
    <row r="7" spans="1:10">
      <c t="s" r="A7" s="3">
        <v>466</v>
      </c>
    </row>
    <row r="8" spans="1:10">
      <c t="s" r="A8" s="4">
        <v>467</v>
      </c>
      <c t="n" r="C8" s="5">
        <v>13000</v>
      </c>
      <c t="n" r="E8" s="5">
        <v>8000</v>
      </c>
      <c t="n" r="G8" s="5">
        <v>5000</v>
      </c>
      <c t="n" r="I8" s="5">
        <v>3000</v>
      </c>
    </row>
    <row r="9" spans="1:10">
      <c t="s" r="A9" s="4">
        <v>468</v>
      </c>
      <c t="n" r="C9" s="5">
        <v>0</v>
      </c>
      <c t="n" r="E9" s="5">
        <v>0</v>
      </c>
      <c t="n" r="G9" s="5">
        <v>0</v>
      </c>
      <c t="n" r="I9" s="5">
        <v>0</v>
      </c>
    </row>
    <row r="10" spans="1:10">
      <c t="s" r="A10" s="4">
        <v>469</v>
      </c>
      <c t="n" r="C10" s="5">
        <v>-170000</v>
      </c>
      <c t="n" r="E10" s="5">
        <v>-189000</v>
      </c>
      <c t="n" r="G10" s="5">
        <v>-339000</v>
      </c>
      <c t="n" r="I10" s="5">
        <v>-382000</v>
      </c>
    </row>
    <row r="11" spans="1:10">
      <c t="s" r="A11" s="4">
        <v>470</v>
      </c>
      <c t="n" r="C11" s="5">
        <v>0</v>
      </c>
      <c t="n" r="E11" s="5">
        <v>0</v>
      </c>
      <c t="n" r="G11" s="5">
        <v>0</v>
      </c>
      <c t="n" r="I11" s="5">
        <v>0</v>
      </c>
    </row>
    <row r="12" spans="1:10">
      <c t="s" r="A12" s="4">
        <v>471</v>
      </c>
      <c t="n" r="C12" s="5">
        <v>0</v>
      </c>
      <c t="n" r="E12" s="5">
        <v>0</v>
      </c>
      <c t="n" r="I12" s="5">
        <v>0</v>
      </c>
    </row>
    <row r="13" spans="1:10">
      <c t="s" r="A13" s="4">
        <v>472</v>
      </c>
    </row>
    <row r="14" spans="1:10">
      <c t="s" r="A14" s="3">
        <v>466</v>
      </c>
    </row>
    <row r="15" spans="1:10">
      <c t="s" r="A15" s="4">
        <v>467</v>
      </c>
      <c t="n" r="C15" s="5">
        <v>0</v>
      </c>
      <c t="n" r="E15" s="5">
        <v>0</v>
      </c>
      <c t="n" r="G15" s="5">
        <v>0</v>
      </c>
      <c t="n" r="I15" s="5">
        <v>0</v>
      </c>
    </row>
    <row r="16" spans="1:10">
      <c t="s" r="A16" s="4">
        <v>468</v>
      </c>
      <c t="n" r="C16" s="5">
        <v>0</v>
      </c>
      <c t="n" r="E16" s="5">
        <v>0</v>
      </c>
      <c t="n" r="G16" s="5">
        <v>0</v>
      </c>
      <c t="n" r="I16" s="5">
        <v>0</v>
      </c>
    </row>
    <row r="17" spans="1:10">
      <c t="s" r="A17" s="4">
        <v>469</v>
      </c>
      <c t="s" r="B17" s="4">
        <v>256</v>
      </c>
      <c t="n" r="C17" s="5">
        <v>-182000</v>
      </c>
      <c t="n" r="E17" s="5">
        <v>-182000</v>
      </c>
      <c t="n" r="G17" s="5">
        <v>-363000</v>
      </c>
      <c t="n" r="I17" s="5">
        <v>-362000</v>
      </c>
    </row>
    <row r="18" spans="1:10">
      <c t="s" r="A18" s="4">
        <v>470</v>
      </c>
      <c t="n" r="C18" s="5">
        <v>0</v>
      </c>
      <c t="n" r="E18" s="5">
        <v>0</v>
      </c>
      <c t="n" r="G18" s="5">
        <v>0</v>
      </c>
      <c t="n" r="I18" s="5">
        <v>0</v>
      </c>
    </row>
    <row r="19" spans="1:10">
      <c t="s" r="A19" s="4">
        <v>471</v>
      </c>
      <c t="n" r="C19" s="5">
        <v>0</v>
      </c>
      <c t="n" r="E19" s="5">
        <v>0</v>
      </c>
      <c t="n" r="I19" s="5">
        <v>0</v>
      </c>
    </row>
    <row r="20" spans="1:10">
      <c t="s" r="A20" s="4">
        <v>473</v>
      </c>
    </row>
    <row r="21" spans="1:10">
      <c t="s" r="A21" s="3">
        <v>466</v>
      </c>
    </row>
    <row r="22" spans="1:10">
      <c t="s" r="A22" s="4">
        <v>467</v>
      </c>
      <c t="n" r="C22" s="5">
        <v>13000</v>
      </c>
      <c t="n" r="E22" s="5">
        <v>8000</v>
      </c>
      <c t="n" r="G22" s="5">
        <v>5000</v>
      </c>
      <c t="n" r="I22" s="5">
        <v>3000</v>
      </c>
    </row>
    <row r="23" spans="1:10">
      <c t="s" r="A23" s="4">
        <v>468</v>
      </c>
      <c t="n" r="C23" s="5">
        <v>0</v>
      </c>
      <c t="n" r="E23" s="5">
        <v>0</v>
      </c>
      <c t="n" r="G23" s="5">
        <v>0</v>
      </c>
      <c t="n" r="I23" s="5">
        <v>0</v>
      </c>
    </row>
    <row r="24" spans="1:10">
      <c t="s" r="A24" s="4">
        <v>469</v>
      </c>
      <c t="s" r="B24" s="4">
        <v>425</v>
      </c>
      <c t="n" r="C24" s="5">
        <v>12000</v>
      </c>
      <c t="n" r="E24" s="5">
        <v>-7000</v>
      </c>
      <c t="n" r="G24" s="5">
        <v>24000</v>
      </c>
      <c t="n" r="I24" s="5">
        <v>-20000</v>
      </c>
    </row>
    <row r="25" spans="1:10">
      <c t="s" r="A25" s="4">
        <v>470</v>
      </c>
      <c t="n" r="C25" s="5">
        <v>0</v>
      </c>
      <c t="n" r="E25" s="5">
        <v>0</v>
      </c>
      <c t="n" r="G25" s="5">
        <v>0</v>
      </c>
      <c t="n" r="I25" s="5">
        <v>0</v>
      </c>
    </row>
    <row r="26" spans="1:10">
      <c t="s" r="A26" s="4">
        <v>471</v>
      </c>
      <c t="n" r="C26" s="5">
        <v>0</v>
      </c>
      <c t="n" r="E26" s="5">
        <v>0</v>
      </c>
      <c t="n" r="I26" s="5">
        <v>0</v>
      </c>
    </row>
    <row r="27" spans="1:10">
      <c t="s" r="A27" s="4">
        <v>474</v>
      </c>
    </row>
    <row r="28" spans="1:10">
      <c t="s" r="A28" s="3">
        <v>466</v>
      </c>
    </row>
    <row r="29" spans="1:10">
      <c t="s" r="A29" s="4">
        <v>467</v>
      </c>
      <c t="n" r="C29" s="5">
        <v>0</v>
      </c>
      <c t="n" r="E29" s="5">
        <v>0</v>
      </c>
      <c t="n" r="G29" s="5">
        <v>0</v>
      </c>
      <c t="n" r="I29" s="5">
        <v>0</v>
      </c>
    </row>
    <row r="30" spans="1:10">
      <c t="s" r="A30" s="4">
        <v>468</v>
      </c>
      <c t="n" r="C30" s="5">
        <v>-242000</v>
      </c>
      <c t="n" r="E30" s="5">
        <v>-1916000</v>
      </c>
      <c t="n" r="G30" s="5">
        <v>-416000</v>
      </c>
      <c t="n" r="I30" s="5">
        <v>7910000</v>
      </c>
    </row>
    <row r="31" spans="1:10">
      <c t="s" r="A31" s="4">
        <v>469</v>
      </c>
      <c t="n" r="C31" s="5">
        <v>0</v>
      </c>
      <c t="n" r="E31" s="5">
        <v>0</v>
      </c>
      <c t="n" r="G31" s="5">
        <v>0</v>
      </c>
      <c t="n" r="I31" s="5">
        <v>0</v>
      </c>
    </row>
    <row r="32" spans="1:10">
      <c t="s" r="A32" s="4">
        <v>470</v>
      </c>
      <c t="n" r="C32" s="5">
        <v>-22000</v>
      </c>
      <c t="n" r="E32" s="5">
        <v>0</v>
      </c>
      <c t="n" r="G32" s="5">
        <v>-5627000</v>
      </c>
      <c t="n" r="I32" s="5">
        <v>-8579000</v>
      </c>
    </row>
    <row r="33" spans="1:10">
      <c t="s" r="A33" s="4">
        <v>471</v>
      </c>
      <c t="n" r="C33" s="5">
        <v>191000</v>
      </c>
      <c t="n" r="E33" s="5">
        <v>-65000</v>
      </c>
      <c t="n" r="G33" s="5">
        <v>5840000</v>
      </c>
      <c t="n" r="I33" s="5">
        <v>-4381000</v>
      </c>
    </row>
    <row r="34" spans="1:10">
      <c t="s" r="A34" s="4">
        <v>475</v>
      </c>
    </row>
    <row r="35" spans="1:10">
      <c t="s" r="A35" s="3">
        <v>466</v>
      </c>
    </row>
    <row r="36" spans="1:10">
      <c t="s" r="A36" s="4">
        <v>467</v>
      </c>
      <c t="n" r="C36" s="5">
        <v>0</v>
      </c>
      <c t="n" r="G36" s="5">
        <v>0</v>
      </c>
    </row>
    <row r="37" spans="1:10">
      <c t="s" r="A37" s="4">
        <v>468</v>
      </c>
      <c t="n" r="C37" s="5">
        <v>0</v>
      </c>
      <c t="n" r="G37" s="5">
        <v>0</v>
      </c>
    </row>
    <row r="38" spans="1:10">
      <c t="s" r="A38" s="4">
        <v>469</v>
      </c>
      <c t="n" r="C38" s="5">
        <v>0</v>
      </c>
      <c t="n" r="G38" s="5">
        <v>0</v>
      </c>
    </row>
    <row r="39" spans="1:10">
      <c t="s" r="A39" s="4">
        <v>470</v>
      </c>
      <c t="n" r="C39" s="5">
        <v>0</v>
      </c>
      <c t="n" r="G39" s="5">
        <v>0</v>
      </c>
    </row>
    <row r="40" spans="1:10">
      <c t="s" r="A40" s="4">
        <v>471</v>
      </c>
      <c t="s" r="B40" s="4">
        <v>476</v>
      </c>
      <c t="n" r="C40" s="5">
        <v>191000</v>
      </c>
      <c t="n" r="G40" s="5">
        <v>380000</v>
      </c>
    </row>
    <row r="41" spans="1:10">
      <c t="s" r="A41" s="4">
        <v>477</v>
      </c>
    </row>
    <row r="42" spans="1:10">
      <c t="s" r="A42" s="3">
        <v>466</v>
      </c>
    </row>
    <row r="43" spans="1:10">
      <c t="s" r="A43" s="4">
        <v>467</v>
      </c>
      <c t="n" r="C43" s="5">
        <v>0</v>
      </c>
      <c t="n" r="E43" s="5">
        <v>0</v>
      </c>
      <c t="n" r="G43" s="5">
        <v>0</v>
      </c>
      <c t="n" r="I43" s="5">
        <v>0</v>
      </c>
    </row>
    <row r="44" spans="1:10">
      <c t="s" r="A44" s="4">
        <v>468</v>
      </c>
      <c t="n" r="C44" s="5">
        <v>-242000</v>
      </c>
      <c t="n" r="E44" s="5">
        <v>-1916000</v>
      </c>
      <c t="n" r="G44" s="5">
        <v>-416000</v>
      </c>
      <c t="n" r="I44" s="5">
        <v>7910000</v>
      </c>
    </row>
    <row r="45" spans="1:10">
      <c t="s" r="A45" s="4">
        <v>469</v>
      </c>
      <c t="n" r="C45" s="5">
        <v>0</v>
      </c>
      <c t="n" r="E45" s="5">
        <v>0</v>
      </c>
      <c t="n" r="G45" s="5">
        <v>0</v>
      </c>
      <c t="n" r="I45" s="5">
        <v>0</v>
      </c>
    </row>
    <row r="46" spans="1:10">
      <c t="s" r="A46" s="4">
        <v>470</v>
      </c>
      <c t="n" r="C46" s="5">
        <v>-22000</v>
      </c>
      <c t="s" r="D46" s="4">
        <v>478</v>
      </c>
      <c t="n" r="E46" s="5">
        <v>0</v>
      </c>
      <c t="n" r="G46" s="5">
        <v>-5627000</v>
      </c>
      <c t="s" r="H46" s="4">
        <v>478</v>
      </c>
      <c t="n" r="I46" s="5">
        <v>-8579000</v>
      </c>
      <c t="s" r="J46" s="4">
        <v>478</v>
      </c>
    </row>
    <row r="47" spans="1:10">
      <c t="s" r="A47" s="4">
        <v>471</v>
      </c>
      <c t="n" r="C47" s="7">
        <v>0</v>
      </c>
      <c t="n" r="E47" s="7">
        <v>-65000</v>
      </c>
      <c t="s" r="F47" s="4">
        <v>476</v>
      </c>
      <c t="n" r="G47" s="7">
        <v>5460000</v>
      </c>
      <c t="s" r="H47" s="4">
        <v>478</v>
      </c>
      <c t="n" r="I47" s="7">
        <v>-4381000</v>
      </c>
      <c t="s" r="J47" s="4">
        <v>478</v>
      </c>
    </row>
    <row r="48" spans="1:10">
      <c t="n" r="A48"/>
    </row>
    <row r="49" spans="1:10">
      <c t="s" r="A49" s="4">
        <v>256</v>
      </c>
      <c t="s" r="B49" s="4">
        <v>479</v>
      </c>
    </row>
    <row r="50" spans="1:10">
      <c t="s" r="A50" s="4">
        <v>425</v>
      </c>
      <c t="s" r="B50" s="4">
        <v>480</v>
      </c>
    </row>
    <row r="51" spans="1:10">
      <c t="s" r="A51" s="4">
        <v>476</v>
      </c>
      <c t="s" r="B51" s="4">
        <v>481</v>
      </c>
    </row>
    <row r="52" spans="1:10">
      <c t="s" r="A52" s="4">
        <v>478</v>
      </c>
      <c t="s" r="B52" s="4">
        <v>482</v>
      </c>
    </row>
  </sheetData>
  <mergeCells count="12">
    <mergeCell ref="A1:B2"/>
    <mergeCell ref="C1:F1"/>
    <mergeCell ref="G1:J1"/>
    <mergeCell ref="C2:D2"/>
    <mergeCell ref="E2:F2"/>
    <mergeCell ref="G2:H2"/>
    <mergeCell ref="I2:J2"/>
    <mergeCell ref="A48:I48"/>
    <mergeCell ref="B49:I49"/>
    <mergeCell ref="B50:I50"/>
    <mergeCell ref="B51:I51"/>
    <mergeCell ref="B52:I5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109</v>
      </c>
    </row>
    <row r="2" spans="1:3">
      <c t="s" r="A2" s="3">
        <v>177</v>
      </c>
    </row>
    <row r="3" spans="1:3">
      <c t="s" r="A3" s="4">
        <v>484</v>
      </c>
      <c t="n" r="B3" s="7">
        <v>0</v>
      </c>
      <c t="n" r="C3" s="7">
        <v>0</v>
      </c>
    </row>
    <row r="4" spans="1:3">
      <c t="s" r="A4" s="4">
        <v>485</v>
      </c>
      <c t="n" r="B4" s="5">
        <v>0</v>
      </c>
      <c t="n" r="C4" s="5">
        <v>0</v>
      </c>
    </row>
    <row r="5" spans="1:3">
      <c t="s" r="A5" s="4">
        <v>486</v>
      </c>
      <c t="n" r="B5" s="7">
        <v>0</v>
      </c>
      <c t="n" r="C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87</v>
      </c>
      <c t="s" r="C1" s="2">
        <v>2</v>
      </c>
      <c t="s" r="E1" s="2">
        <v>109</v>
      </c>
    </row>
    <row r="2" spans="1:6">
      <c t="s" r="A2" s="3">
        <v>488</v>
      </c>
    </row>
    <row r="3" spans="1:6">
      <c t="s" r="A3" s="4">
        <v>489</v>
      </c>
      <c t="n" r="C3" s="7">
        <v>0</v>
      </c>
      <c t="n" r="E3" s="7">
        <v>0</v>
      </c>
    </row>
    <row r="4" spans="1:6">
      <c t="s" r="A4" s="4">
        <v>490</v>
      </c>
    </row>
    <row r="5" spans="1:6">
      <c t="s" r="A5" s="3">
        <v>488</v>
      </c>
    </row>
    <row r="6" spans="1:6">
      <c t="s" r="A6" s="4">
        <v>491</v>
      </c>
      <c t="n" r="C6" s="5">
        <v>1751</v>
      </c>
      <c t="n" r="E6" s="5">
        <v>1731</v>
      </c>
    </row>
    <row r="7" spans="1:6">
      <c t="s" r="A7" s="4">
        <v>492</v>
      </c>
    </row>
    <row r="8" spans="1:6">
      <c t="s" r="A8" s="3">
        <v>488</v>
      </c>
    </row>
    <row r="9" spans="1:6">
      <c t="s" r="A9" s="4">
        <v>491</v>
      </c>
      <c t="n" r="C9" s="5">
        <v>4319</v>
      </c>
      <c t="n" r="E9" s="5">
        <v>5176</v>
      </c>
    </row>
    <row r="10" spans="1:6">
      <c t="s" r="A10" s="4">
        <v>493</v>
      </c>
    </row>
    <row r="11" spans="1:6">
      <c t="s" r="A11" s="3">
        <v>488</v>
      </c>
    </row>
    <row r="12" spans="1:6">
      <c t="s" r="A12" s="4">
        <v>494</v>
      </c>
      <c t="n" r="C12" s="5">
        <v>5967</v>
      </c>
      <c t="n" r="E12" s="5">
        <v>5774</v>
      </c>
    </row>
    <row r="13" spans="1:6">
      <c t="s" r="A13" s="4">
        <v>495</v>
      </c>
    </row>
    <row r="14" spans="1:6">
      <c t="s" r="A14" s="3">
        <v>488</v>
      </c>
    </row>
    <row r="15" spans="1:6">
      <c t="s" r="A15" s="4">
        <v>494</v>
      </c>
      <c t="n" r="C15" s="5">
        <v>15629</v>
      </c>
      <c t="n" r="E15" s="5">
        <v>18257</v>
      </c>
    </row>
    <row r="16" spans="1:6">
      <c t="s" r="A16" s="4">
        <v>496</v>
      </c>
    </row>
    <row r="17" spans="1:6">
      <c t="s" r="A17" s="3">
        <v>488</v>
      </c>
    </row>
    <row r="18" spans="1:6">
      <c t="s" r="A18" s="4">
        <v>491</v>
      </c>
      <c t="n" r="C18" s="5">
        <v>36</v>
      </c>
      <c t="n" r="E18" s="5">
        <v>15</v>
      </c>
    </row>
    <row r="19" spans="1:6">
      <c t="s" r="A19" s="4">
        <v>497</v>
      </c>
    </row>
    <row r="20" spans="1:6">
      <c t="s" r="A20" s="3">
        <v>488</v>
      </c>
    </row>
    <row r="21" spans="1:6">
      <c t="s" r="A21" s="4">
        <v>491</v>
      </c>
      <c t="n" r="C21" s="5">
        <v>4</v>
      </c>
    </row>
    <row r="22" spans="1:6">
      <c t="s" r="A22" s="4">
        <v>498</v>
      </c>
    </row>
    <row r="23" spans="1:6">
      <c t="s" r="A23" s="3">
        <v>488</v>
      </c>
    </row>
    <row r="24" spans="1:6">
      <c t="s" r="A24" s="4">
        <v>491</v>
      </c>
      <c t="n" r="C24" s="5">
        <v>32</v>
      </c>
      <c t="n" r="E24" s="5">
        <v>15</v>
      </c>
    </row>
    <row r="25" spans="1:6">
      <c t="s" r="A25" s="4">
        <v>499</v>
      </c>
    </row>
    <row r="26" spans="1:6">
      <c t="s" r="A26" s="3">
        <v>488</v>
      </c>
    </row>
    <row r="27" spans="1:6">
      <c t="s" r="A27" s="4">
        <v>494</v>
      </c>
      <c t="n" r="C27" s="5">
        <v>778</v>
      </c>
      <c t="n" r="E27" s="5">
        <v>583</v>
      </c>
    </row>
    <row r="28" spans="1:6">
      <c t="s" r="A28" s="4">
        <v>500</v>
      </c>
    </row>
    <row r="29" spans="1:6">
      <c t="s" r="A29" s="3">
        <v>488</v>
      </c>
    </row>
    <row r="30" spans="1:6">
      <c t="s" r="A30" s="4">
        <v>494</v>
      </c>
      <c t="n" r="C30" s="5">
        <v>48</v>
      </c>
      <c t="n" r="E30" s="5">
        <v>53</v>
      </c>
    </row>
    <row r="31" spans="1:6">
      <c t="s" r="A31" s="4">
        <v>501</v>
      </c>
    </row>
    <row r="32" spans="1:6">
      <c t="s" r="A32" s="3">
        <v>488</v>
      </c>
    </row>
    <row r="33" spans="1:6">
      <c t="s" r="A33" s="4">
        <v>494</v>
      </c>
      <c t="n" r="C33" s="5">
        <v>1</v>
      </c>
      <c t="n" r="E33" s="5">
        <v>0</v>
      </c>
    </row>
    <row r="34" spans="1:6">
      <c t="s" r="A34" s="4">
        <v>502</v>
      </c>
    </row>
    <row r="35" spans="1:6">
      <c t="s" r="A35" s="3">
        <v>488</v>
      </c>
    </row>
    <row r="36" spans="1:6">
      <c t="s" r="A36" s="4">
        <v>494</v>
      </c>
      <c t="n" r="C36" s="5">
        <v>279</v>
      </c>
      <c t="n" r="E36" s="5">
        <v>530</v>
      </c>
    </row>
    <row r="37" spans="1:6">
      <c t="s" r="A37" s="4">
        <v>503</v>
      </c>
    </row>
    <row r="38" spans="1:6">
      <c t="s" r="A38" s="3">
        <v>488</v>
      </c>
    </row>
    <row r="39" spans="1:6">
      <c t="s" r="A39" s="4">
        <v>494</v>
      </c>
      <c t="n" r="C39" s="5">
        <v>450</v>
      </c>
    </row>
    <row r="40" spans="1:6">
      <c t="s" r="A40" s="4">
        <v>504</v>
      </c>
    </row>
    <row r="41" spans="1:6">
      <c t="s" r="A41" s="3">
        <v>488</v>
      </c>
    </row>
    <row r="42" spans="1:6">
      <c t="s" r="A42" s="4">
        <v>494</v>
      </c>
      <c t="n" r="C42" s="5">
        <v>48</v>
      </c>
      <c t="n" r="E42" s="5">
        <v>81</v>
      </c>
    </row>
    <row r="43" spans="1:6">
      <c t="s" r="A43" s="4">
        <v>505</v>
      </c>
    </row>
    <row r="44" spans="1:6">
      <c t="s" r="A44" s="3">
        <v>488</v>
      </c>
    </row>
    <row r="45" spans="1:6">
      <c t="s" r="A45" s="4">
        <v>494</v>
      </c>
      <c t="n" r="C45" s="5">
        <v>22</v>
      </c>
      <c t="n" r="E45" s="5">
        <v>46</v>
      </c>
    </row>
    <row r="46" spans="1:6">
      <c t="s" r="A46" s="4">
        <v>506</v>
      </c>
    </row>
    <row r="47" spans="1:6">
      <c t="s" r="A47" s="3">
        <v>488</v>
      </c>
    </row>
    <row r="48" spans="1:6">
      <c t="s" r="A48" s="4">
        <v>494</v>
      </c>
      <c t="n" r="E48" s="5">
        <v>35</v>
      </c>
    </row>
    <row r="49" spans="1:6">
      <c t="s" r="A49" s="4">
        <v>507</v>
      </c>
    </row>
    <row r="50" spans="1:6">
      <c t="s" r="A50" s="3">
        <v>488</v>
      </c>
    </row>
    <row r="51" spans="1:6">
      <c t="s" r="A51" s="4">
        <v>494</v>
      </c>
      <c t="n" r="C51" s="5">
        <v>26</v>
      </c>
    </row>
    <row r="52" spans="1:6">
      <c t="s" r="A52" s="4">
        <v>508</v>
      </c>
    </row>
    <row r="53" spans="1:6">
      <c t="s" r="A53" s="3">
        <v>488</v>
      </c>
    </row>
    <row r="54" spans="1:6">
      <c t="s" r="A54" s="4">
        <v>491</v>
      </c>
      <c t="n" r="C54" s="5">
        <v>0</v>
      </c>
      <c t="n" r="E54" s="5">
        <v>0</v>
      </c>
    </row>
    <row r="55" spans="1:6">
      <c t="s" r="A55" s="4">
        <v>509</v>
      </c>
    </row>
    <row r="56" spans="1:6">
      <c t="s" r="A56" s="3">
        <v>488</v>
      </c>
    </row>
    <row r="57" spans="1:6">
      <c t="s" r="A57" s="4">
        <v>491</v>
      </c>
      <c t="n" r="C57" s="5">
        <v>0</v>
      </c>
    </row>
    <row r="58" spans="1:6">
      <c t="s" r="A58" s="4">
        <v>510</v>
      </c>
    </row>
    <row r="59" spans="1:6">
      <c t="s" r="A59" s="3">
        <v>488</v>
      </c>
    </row>
    <row r="60" spans="1:6">
      <c t="s" r="A60" s="4">
        <v>491</v>
      </c>
      <c t="n" r="C60" s="5">
        <v>0</v>
      </c>
      <c t="n" r="E60" s="5">
        <v>0</v>
      </c>
    </row>
    <row r="61" spans="1:6">
      <c t="s" r="A61" s="4">
        <v>511</v>
      </c>
    </row>
    <row r="62" spans="1:6">
      <c t="s" r="A62" s="3">
        <v>488</v>
      </c>
    </row>
    <row r="63" spans="1:6">
      <c t="s" r="A63" s="4">
        <v>494</v>
      </c>
      <c t="n" r="C63" s="5">
        <v>0</v>
      </c>
      <c t="n" r="E63" s="5">
        <v>0</v>
      </c>
    </row>
    <row r="64" spans="1:6">
      <c t="s" r="A64" s="4">
        <v>512</v>
      </c>
    </row>
    <row r="65" spans="1:6">
      <c t="s" r="A65" s="3">
        <v>488</v>
      </c>
    </row>
    <row r="66" spans="1:6">
      <c t="s" r="A66" s="4">
        <v>494</v>
      </c>
      <c t="n" r="C66" s="5">
        <v>0</v>
      </c>
      <c t="n" r="E66" s="5">
        <v>0</v>
      </c>
    </row>
    <row r="67" spans="1:6">
      <c t="s" r="A67" s="4">
        <v>513</v>
      </c>
    </row>
    <row r="68" spans="1:6">
      <c t="s" r="A68" s="3">
        <v>488</v>
      </c>
    </row>
    <row r="69" spans="1:6">
      <c t="s" r="A69" s="4">
        <v>494</v>
      </c>
      <c t="n" r="C69" s="5">
        <v>0</v>
      </c>
      <c t="n" r="E69" s="5">
        <v>0</v>
      </c>
    </row>
    <row r="70" spans="1:6">
      <c t="s" r="A70" s="4">
        <v>514</v>
      </c>
    </row>
    <row r="71" spans="1:6">
      <c t="s" r="A71" s="3">
        <v>488</v>
      </c>
    </row>
    <row r="72" spans="1:6">
      <c t="s" r="A72" s="4">
        <v>494</v>
      </c>
      <c t="n" r="C72" s="5">
        <v>0</v>
      </c>
      <c t="n" r="E72" s="5">
        <v>0</v>
      </c>
    </row>
    <row r="73" spans="1:6">
      <c t="s" r="A73" s="4">
        <v>515</v>
      </c>
    </row>
    <row r="74" spans="1:6">
      <c t="s" r="A74" s="3">
        <v>488</v>
      </c>
    </row>
    <row r="75" spans="1:6">
      <c t="s" r="A75" s="4">
        <v>494</v>
      </c>
      <c t="n" r="C75" s="5">
        <v>0</v>
      </c>
    </row>
    <row r="76" spans="1:6">
      <c t="s" r="A76" s="4">
        <v>516</v>
      </c>
    </row>
    <row r="77" spans="1:6">
      <c t="s" r="A77" s="3">
        <v>488</v>
      </c>
    </row>
    <row r="78" spans="1:6">
      <c t="s" r="A78" s="4">
        <v>494</v>
      </c>
      <c t="n" r="C78" s="5">
        <v>0</v>
      </c>
      <c t="n" r="E78" s="5">
        <v>0</v>
      </c>
    </row>
    <row r="79" spans="1:6">
      <c t="s" r="A79" s="4">
        <v>517</v>
      </c>
    </row>
    <row r="80" spans="1:6">
      <c t="s" r="A80" s="3">
        <v>488</v>
      </c>
    </row>
    <row r="81" spans="1:6">
      <c t="s" r="A81" s="4">
        <v>494</v>
      </c>
      <c t="n" r="C81" s="5">
        <v>0</v>
      </c>
      <c t="n" r="E81" s="5">
        <v>0</v>
      </c>
    </row>
    <row r="82" spans="1:6">
      <c t="s" r="A82" s="4">
        <v>518</v>
      </c>
    </row>
    <row r="83" spans="1:6">
      <c t="s" r="A83" s="3">
        <v>488</v>
      </c>
    </row>
    <row r="84" spans="1:6">
      <c t="s" r="A84" s="4">
        <v>494</v>
      </c>
      <c t="n" r="E84" s="5">
        <v>0</v>
      </c>
    </row>
    <row r="85" spans="1:6">
      <c t="s" r="A85" s="4">
        <v>519</v>
      </c>
    </row>
    <row r="86" spans="1:6">
      <c t="s" r="A86" s="3">
        <v>488</v>
      </c>
    </row>
    <row r="87" spans="1:6">
      <c t="s" r="A87" s="4">
        <v>494</v>
      </c>
      <c t="n" r="C87" s="5">
        <v>0</v>
      </c>
    </row>
    <row r="88" spans="1:6">
      <c t="s" r="A88" s="4">
        <v>520</v>
      </c>
    </row>
    <row r="89" spans="1:6">
      <c t="s" r="A89" s="3">
        <v>488</v>
      </c>
    </row>
    <row r="90" spans="1:6">
      <c t="s" r="A90" s="4">
        <v>491</v>
      </c>
      <c t="n" r="C90" s="5">
        <v>199</v>
      </c>
      <c t="n" r="E90" s="5">
        <v>33</v>
      </c>
    </row>
    <row r="91" spans="1:6">
      <c t="s" r="A91" s="4">
        <v>521</v>
      </c>
    </row>
    <row r="92" spans="1:6">
      <c t="s" r="A92" s="3">
        <v>488</v>
      </c>
    </row>
    <row r="93" spans="1:6">
      <c t="s" r="A93" s="4">
        <v>491</v>
      </c>
      <c t="n" r="C93" s="5">
        <v>4</v>
      </c>
    </row>
    <row r="94" spans="1:6">
      <c t="s" r="A94" s="4">
        <v>522</v>
      </c>
    </row>
    <row r="95" spans="1:6">
      <c t="s" r="A95" s="3">
        <v>488</v>
      </c>
    </row>
    <row r="96" spans="1:6">
      <c t="s" r="A96" s="4">
        <v>491</v>
      </c>
      <c t="n" r="C96" s="5">
        <v>195</v>
      </c>
      <c t="n" r="E96" s="5">
        <v>33</v>
      </c>
    </row>
    <row r="97" spans="1:6">
      <c t="s" r="A97" s="4">
        <v>523</v>
      </c>
    </row>
    <row r="98" spans="1:6">
      <c t="s" r="A98" s="3">
        <v>488</v>
      </c>
    </row>
    <row r="99" spans="1:6">
      <c t="s" r="A99" s="4">
        <v>494</v>
      </c>
      <c t="n" r="C99" s="5">
        <v>941</v>
      </c>
      <c t="n" r="E99" s="5">
        <v>601</v>
      </c>
    </row>
    <row r="100" spans="1:6">
      <c t="s" r="A100" s="4">
        <v>524</v>
      </c>
    </row>
    <row r="101" spans="1:6">
      <c t="s" r="A101" s="3">
        <v>488</v>
      </c>
    </row>
    <row r="102" spans="1:6">
      <c t="s" r="A102" s="4">
        <v>494</v>
      </c>
      <c t="n" r="C102" s="5">
        <v>48</v>
      </c>
      <c t="n" r="E102" s="5">
        <v>53</v>
      </c>
    </row>
    <row r="103" spans="1:6">
      <c t="s" r="A103" s="4">
        <v>525</v>
      </c>
    </row>
    <row r="104" spans="1:6">
      <c t="s" r="A104" s="3">
        <v>488</v>
      </c>
    </row>
    <row r="105" spans="1:6">
      <c t="s" r="A105" s="4">
        <v>494</v>
      </c>
      <c t="n" r="C105" s="5">
        <v>1</v>
      </c>
      <c t="n" r="E105" s="5">
        <v>0</v>
      </c>
    </row>
    <row r="106" spans="1:6">
      <c t="s" r="A106" s="4">
        <v>526</v>
      </c>
    </row>
    <row r="107" spans="1:6">
      <c t="s" r="A107" s="3">
        <v>488</v>
      </c>
    </row>
    <row r="108" spans="1:6">
      <c t="s" r="A108" s="4">
        <v>494</v>
      </c>
      <c t="n" r="C108" s="5">
        <v>442</v>
      </c>
      <c t="n" r="E108" s="5">
        <v>548</v>
      </c>
    </row>
    <row r="109" spans="1:6">
      <c t="s" r="A109" s="4">
        <v>527</v>
      </c>
    </row>
    <row r="110" spans="1:6">
      <c t="s" r="A110" s="3">
        <v>488</v>
      </c>
    </row>
    <row r="111" spans="1:6">
      <c t="s" r="A111" s="4">
        <v>494</v>
      </c>
      <c t="n" r="C111" s="5">
        <v>450</v>
      </c>
    </row>
    <row r="112" spans="1:6">
      <c t="s" r="A112" s="4">
        <v>528</v>
      </c>
    </row>
    <row r="113" spans="1:6">
      <c t="s" r="A113" s="3">
        <v>488</v>
      </c>
    </row>
    <row r="114" spans="1:6">
      <c t="s" r="A114" s="4">
        <v>494</v>
      </c>
      <c t="n" r="C114" s="5">
        <v>48</v>
      </c>
      <c t="n" r="E114" s="5">
        <v>81</v>
      </c>
    </row>
    <row r="115" spans="1:6">
      <c t="s" r="A115" s="4">
        <v>529</v>
      </c>
    </row>
    <row r="116" spans="1:6">
      <c t="s" r="A116" s="3">
        <v>488</v>
      </c>
    </row>
    <row r="117" spans="1:6">
      <c t="s" r="A117" s="4">
        <v>494</v>
      </c>
      <c t="n" r="C117" s="5">
        <v>22</v>
      </c>
      <c t="n" r="E117" s="5">
        <v>46</v>
      </c>
    </row>
    <row r="118" spans="1:6">
      <c t="s" r="A118" s="4">
        <v>530</v>
      </c>
    </row>
    <row r="119" spans="1:6">
      <c t="s" r="A119" s="3">
        <v>488</v>
      </c>
    </row>
    <row r="120" spans="1:6">
      <c t="s" r="A120" s="4">
        <v>494</v>
      </c>
      <c t="n" r="E120" s="5">
        <v>35</v>
      </c>
    </row>
    <row r="121" spans="1:6">
      <c t="s" r="A121" s="4">
        <v>531</v>
      </c>
    </row>
    <row r="122" spans="1:6">
      <c t="s" r="A122" s="3">
        <v>488</v>
      </c>
    </row>
    <row r="123" spans="1:6">
      <c t="s" r="A123" s="4">
        <v>494</v>
      </c>
      <c t="n" r="C123" s="5">
        <v>26</v>
      </c>
    </row>
    <row r="124" spans="1:6">
      <c t="s" r="A124" s="4">
        <v>532</v>
      </c>
    </row>
    <row r="125" spans="1:6">
      <c t="s" r="A125" s="3">
        <v>488</v>
      </c>
    </row>
    <row r="126" spans="1:6">
      <c t="s" r="A126" s="4">
        <v>491</v>
      </c>
      <c t="n" r="C126" s="5">
        <v>0</v>
      </c>
      <c t="n" r="E126" s="5">
        <v>0</v>
      </c>
    </row>
    <row r="127" spans="1:6">
      <c t="s" r="A127" s="4">
        <v>533</v>
      </c>
    </row>
    <row r="128" spans="1:6">
      <c t="s" r="A128" s="3">
        <v>488</v>
      </c>
    </row>
    <row r="129" spans="1:6">
      <c t="s" r="A129" s="4">
        <v>491</v>
      </c>
      <c t="n" r="C129" s="5">
        <v>0</v>
      </c>
    </row>
    <row r="130" spans="1:6">
      <c t="s" r="A130" s="4">
        <v>534</v>
      </c>
    </row>
    <row r="131" spans="1:6">
      <c t="s" r="A131" s="3">
        <v>488</v>
      </c>
    </row>
    <row r="132" spans="1:6">
      <c t="s" r="A132" s="4">
        <v>491</v>
      </c>
      <c t="n" r="C132" s="5">
        <v>0</v>
      </c>
      <c t="n" r="E132" s="5">
        <v>0</v>
      </c>
    </row>
    <row r="133" spans="1:6">
      <c t="s" r="A133" s="4">
        <v>535</v>
      </c>
    </row>
    <row r="134" spans="1:6">
      <c t="s" r="A134" s="3">
        <v>488</v>
      </c>
    </row>
    <row r="135" spans="1:6">
      <c t="s" r="A135" s="4">
        <v>494</v>
      </c>
      <c t="n" r="C135" s="5">
        <v>0</v>
      </c>
      <c t="n" r="E135" s="5">
        <v>0</v>
      </c>
    </row>
    <row r="136" spans="1:6">
      <c t="s" r="A136" s="4">
        <v>536</v>
      </c>
    </row>
    <row r="137" spans="1:6">
      <c t="s" r="A137" s="3">
        <v>488</v>
      </c>
    </row>
    <row r="138" spans="1:6">
      <c t="s" r="A138" s="4">
        <v>494</v>
      </c>
      <c t="n" r="C138" s="5">
        <v>0</v>
      </c>
      <c t="n" r="E138" s="5">
        <v>0</v>
      </c>
    </row>
    <row r="139" spans="1:6">
      <c t="s" r="A139" s="4">
        <v>537</v>
      </c>
    </row>
    <row r="140" spans="1:6">
      <c t="s" r="A140" s="3">
        <v>488</v>
      </c>
    </row>
    <row r="141" spans="1:6">
      <c t="s" r="A141" s="4">
        <v>494</v>
      </c>
      <c t="n" r="C141" s="5">
        <v>0</v>
      </c>
      <c t="n" r="E141" s="5">
        <v>0</v>
      </c>
    </row>
    <row r="142" spans="1:6">
      <c t="s" r="A142" s="4">
        <v>538</v>
      </c>
    </row>
    <row r="143" spans="1:6">
      <c t="s" r="A143" s="3">
        <v>488</v>
      </c>
    </row>
    <row r="144" spans="1:6">
      <c t="s" r="A144" s="4">
        <v>494</v>
      </c>
      <c t="n" r="C144" s="5">
        <v>0</v>
      </c>
      <c t="n" r="E144" s="5">
        <v>0</v>
      </c>
    </row>
    <row r="145" spans="1:6">
      <c t="s" r="A145" s="4">
        <v>539</v>
      </c>
    </row>
    <row r="146" spans="1:6">
      <c t="s" r="A146" s="3">
        <v>488</v>
      </c>
    </row>
    <row r="147" spans="1:6">
      <c t="s" r="A147" s="4">
        <v>494</v>
      </c>
      <c t="n" r="C147" s="5">
        <v>0</v>
      </c>
    </row>
    <row r="148" spans="1:6">
      <c t="s" r="A148" s="4">
        <v>540</v>
      </c>
    </row>
    <row r="149" spans="1:6">
      <c t="s" r="A149" s="3">
        <v>488</v>
      </c>
    </row>
    <row r="150" spans="1:6">
      <c t="s" r="A150" s="4">
        <v>494</v>
      </c>
      <c t="n" r="C150" s="5">
        <v>0</v>
      </c>
      <c t="n" r="E150" s="5">
        <v>0</v>
      </c>
    </row>
    <row r="151" spans="1:6">
      <c t="s" r="A151" s="4">
        <v>541</v>
      </c>
    </row>
    <row r="152" spans="1:6">
      <c t="s" r="A152" s="3">
        <v>488</v>
      </c>
    </row>
    <row r="153" spans="1:6">
      <c t="s" r="A153" s="4">
        <v>494</v>
      </c>
      <c t="n" r="C153" s="5">
        <v>0</v>
      </c>
      <c t="n" r="E153" s="5">
        <v>0</v>
      </c>
    </row>
    <row r="154" spans="1:6">
      <c t="s" r="A154" s="4">
        <v>542</v>
      </c>
    </row>
    <row r="155" spans="1:6">
      <c t="s" r="A155" s="3">
        <v>488</v>
      </c>
    </row>
    <row r="156" spans="1:6">
      <c t="s" r="A156" s="4">
        <v>494</v>
      </c>
      <c t="n" r="E156" s="5">
        <v>0</v>
      </c>
    </row>
    <row r="157" spans="1:6">
      <c t="s" r="A157" s="4">
        <v>543</v>
      </c>
    </row>
    <row r="158" spans="1:6">
      <c t="s" r="A158" s="3">
        <v>488</v>
      </c>
    </row>
    <row r="159" spans="1:6">
      <c t="s" r="A159" s="4">
        <v>494</v>
      </c>
      <c t="n" r="C159" s="5">
        <v>0</v>
      </c>
    </row>
    <row r="160" spans="1:6">
      <c t="s" r="A160" s="4">
        <v>544</v>
      </c>
    </row>
    <row r="161" spans="1:6">
      <c t="s" r="A161" s="3">
        <v>488</v>
      </c>
    </row>
    <row r="162" spans="1:6">
      <c t="s" r="A162" s="4">
        <v>491</v>
      </c>
      <c t="n" r="C162" s="5">
        <v>199</v>
      </c>
      <c t="n" r="E162" s="5">
        <v>33</v>
      </c>
    </row>
    <row r="163" spans="1:6">
      <c t="s" r="A163" s="4">
        <v>545</v>
      </c>
    </row>
    <row r="164" spans="1:6">
      <c t="s" r="A164" s="3">
        <v>488</v>
      </c>
    </row>
    <row r="165" spans="1:6">
      <c t="s" r="A165" s="4">
        <v>491</v>
      </c>
      <c t="n" r="C165" s="5">
        <v>4</v>
      </c>
    </row>
    <row r="166" spans="1:6">
      <c t="s" r="A166" s="4">
        <v>546</v>
      </c>
    </row>
    <row r="167" spans="1:6">
      <c t="s" r="A167" s="3">
        <v>488</v>
      </c>
    </row>
    <row r="168" spans="1:6">
      <c t="s" r="A168" s="4">
        <v>491</v>
      </c>
      <c t="n" r="C168" s="5">
        <v>195</v>
      </c>
      <c t="n" r="E168" s="5">
        <v>33</v>
      </c>
    </row>
    <row r="169" spans="1:6">
      <c t="s" r="A169" s="4">
        <v>547</v>
      </c>
    </row>
    <row r="170" spans="1:6">
      <c t="s" r="A170" s="3">
        <v>488</v>
      </c>
    </row>
    <row r="171" spans="1:6">
      <c t="s" r="A171" s="4">
        <v>494</v>
      </c>
      <c t="n" r="C171" s="5">
        <v>941</v>
      </c>
      <c t="n" r="E171" s="5">
        <v>601</v>
      </c>
    </row>
    <row r="172" spans="1:6">
      <c t="s" r="A172" s="4">
        <v>548</v>
      </c>
    </row>
    <row r="173" spans="1:6">
      <c t="s" r="A173" s="3">
        <v>488</v>
      </c>
    </row>
    <row r="174" spans="1:6">
      <c t="s" r="A174" s="4">
        <v>494</v>
      </c>
      <c t="n" r="C174" s="5">
        <v>48</v>
      </c>
      <c t="n" r="E174" s="5">
        <v>53</v>
      </c>
    </row>
    <row r="175" spans="1:6">
      <c t="s" r="A175" s="4">
        <v>549</v>
      </c>
    </row>
    <row r="176" spans="1:6">
      <c t="s" r="A176" s="3">
        <v>488</v>
      </c>
    </row>
    <row r="177" spans="1:6">
      <c t="s" r="A177" s="4">
        <v>494</v>
      </c>
      <c t="n" r="C177" s="5">
        <v>1</v>
      </c>
      <c t="n" r="E177" s="5">
        <v>0</v>
      </c>
    </row>
    <row r="178" spans="1:6">
      <c t="s" r="A178" s="4">
        <v>550</v>
      </c>
    </row>
    <row r="179" spans="1:6">
      <c t="s" r="A179" s="3">
        <v>488</v>
      </c>
    </row>
    <row r="180" spans="1:6">
      <c t="s" r="A180" s="4">
        <v>494</v>
      </c>
      <c t="n" r="C180" s="5">
        <v>442</v>
      </c>
      <c t="n" r="E180" s="5">
        <v>548</v>
      </c>
    </row>
    <row r="181" spans="1:6">
      <c t="s" r="A181" s="4">
        <v>551</v>
      </c>
    </row>
    <row r="182" spans="1:6">
      <c t="s" r="A182" s="3">
        <v>488</v>
      </c>
    </row>
    <row r="183" spans="1:6">
      <c t="s" r="A183" s="4">
        <v>494</v>
      </c>
      <c t="n" r="C183" s="5">
        <v>450</v>
      </c>
    </row>
    <row r="184" spans="1:6">
      <c t="s" r="A184" s="4">
        <v>552</v>
      </c>
    </row>
    <row r="185" spans="1:6">
      <c t="s" r="A185" s="3">
        <v>488</v>
      </c>
    </row>
    <row r="186" spans="1:6">
      <c t="s" r="A186" s="4">
        <v>494</v>
      </c>
      <c t="n" r="C186" s="5">
        <v>48</v>
      </c>
      <c t="n" r="E186" s="5">
        <v>81</v>
      </c>
    </row>
    <row r="187" spans="1:6">
      <c t="s" r="A187" s="4">
        <v>553</v>
      </c>
    </row>
    <row r="188" spans="1:6">
      <c t="s" r="A188" s="3">
        <v>488</v>
      </c>
    </row>
    <row r="189" spans="1:6">
      <c t="s" r="A189" s="4">
        <v>494</v>
      </c>
      <c t="n" r="C189" s="5">
        <v>22</v>
      </c>
      <c t="n" r="E189" s="5">
        <v>46</v>
      </c>
    </row>
    <row r="190" spans="1:6">
      <c t="s" r="A190" s="4">
        <v>554</v>
      </c>
    </row>
    <row r="191" spans="1:6">
      <c t="s" r="A191" s="3">
        <v>488</v>
      </c>
    </row>
    <row r="192" spans="1:6">
      <c t="s" r="A192" s="4">
        <v>494</v>
      </c>
      <c t="n" r="E192" s="5">
        <v>35</v>
      </c>
    </row>
    <row r="193" spans="1:6">
      <c t="s" r="A193" s="4">
        <v>555</v>
      </c>
    </row>
    <row r="194" spans="1:6">
      <c t="s" r="A194" s="3">
        <v>488</v>
      </c>
    </row>
    <row r="195" spans="1:6">
      <c t="s" r="A195" s="4">
        <v>494</v>
      </c>
      <c t="n" r="C195" s="5">
        <v>26</v>
      </c>
    </row>
    <row r="196" spans="1:6">
      <c t="s" r="A196" s="4">
        <v>556</v>
      </c>
    </row>
    <row r="197" spans="1:6">
      <c t="s" r="A197" s="3">
        <v>488</v>
      </c>
    </row>
    <row r="198" spans="1:6">
      <c t="s" r="A198" s="4">
        <v>491</v>
      </c>
      <c t="n" r="C198" s="5">
        <v>-163</v>
      </c>
      <c t="s" r="D198" s="4">
        <v>256</v>
      </c>
      <c t="n" r="E198" s="5">
        <v>-18</v>
      </c>
      <c t="s" r="F198" s="4">
        <v>425</v>
      </c>
    </row>
    <row r="199" spans="1:6">
      <c t="s" r="A199" s="4">
        <v>557</v>
      </c>
    </row>
    <row r="200" spans="1:6">
      <c t="s" r="A200" s="3">
        <v>488</v>
      </c>
    </row>
    <row r="201" spans="1:6">
      <c t="s" r="A201" s="4">
        <v>491</v>
      </c>
      <c t="s" r="B201" s="4">
        <v>256</v>
      </c>
      <c t="n" r="C201" s="5">
        <v>0</v>
      </c>
    </row>
    <row r="202" spans="1:6">
      <c t="s" r="A202" s="4">
        <v>558</v>
      </c>
    </row>
    <row r="203" spans="1:6">
      <c t="s" r="A203" s="3">
        <v>488</v>
      </c>
    </row>
    <row r="204" spans="1:6">
      <c t="s" r="A204" s="4">
        <v>491</v>
      </c>
      <c t="n" r="C204" s="5">
        <v>-163</v>
      </c>
      <c t="s" r="D204" s="4">
        <v>256</v>
      </c>
      <c t="n" r="E204" s="5">
        <v>-18</v>
      </c>
      <c t="s" r="F204" s="4">
        <v>425</v>
      </c>
    </row>
    <row r="205" spans="1:6">
      <c t="s" r="A205" s="4">
        <v>559</v>
      </c>
    </row>
    <row r="206" spans="1:6">
      <c t="s" r="A206" s="3">
        <v>488</v>
      </c>
    </row>
    <row r="207" spans="1:6">
      <c t="s" r="A207" s="4">
        <v>494</v>
      </c>
      <c t="n" r="C207" s="5">
        <v>-163</v>
      </c>
      <c t="s" r="D207" s="4">
        <v>256</v>
      </c>
      <c t="n" r="E207" s="5">
        <v>-18</v>
      </c>
      <c t="s" r="F207" s="4">
        <v>425</v>
      </c>
    </row>
    <row r="208" spans="1:6">
      <c t="s" r="A208" s="4">
        <v>560</v>
      </c>
    </row>
    <row r="209" spans="1:6">
      <c t="s" r="A209" s="3">
        <v>488</v>
      </c>
    </row>
    <row r="210" spans="1:6">
      <c t="s" r="A210" s="4">
        <v>494</v>
      </c>
      <c t="n" r="C210" s="5">
        <v>0</v>
      </c>
      <c t="s" r="D210" s="4">
        <v>256</v>
      </c>
      <c t="n" r="E210" s="5">
        <v>0</v>
      </c>
      <c t="s" r="F210" s="4">
        <v>425</v>
      </c>
    </row>
    <row r="211" spans="1:6">
      <c t="s" r="A211" s="4">
        <v>561</v>
      </c>
    </row>
    <row r="212" spans="1:6">
      <c t="s" r="A212" s="3">
        <v>488</v>
      </c>
    </row>
    <row r="213" spans="1:6">
      <c t="s" r="A213" s="4">
        <v>494</v>
      </c>
      <c t="n" r="C213" s="5">
        <v>0</v>
      </c>
      <c t="s" r="D213" s="4">
        <v>256</v>
      </c>
      <c t="n" r="E213" s="5">
        <v>0</v>
      </c>
      <c t="s" r="F213" s="4">
        <v>425</v>
      </c>
    </row>
    <row r="214" spans="1:6">
      <c t="s" r="A214" s="4">
        <v>562</v>
      </c>
    </row>
    <row r="215" spans="1:6">
      <c t="s" r="A215" s="3">
        <v>488</v>
      </c>
    </row>
    <row r="216" spans="1:6">
      <c t="s" r="A216" s="4">
        <v>494</v>
      </c>
      <c t="n" r="C216" s="5">
        <v>-163</v>
      </c>
      <c t="s" r="D216" s="4">
        <v>256</v>
      </c>
      <c t="n" r="E216" s="5">
        <v>-18</v>
      </c>
      <c t="s" r="F216" s="4">
        <v>425</v>
      </c>
    </row>
    <row r="217" spans="1:6">
      <c t="s" r="A217" s="4">
        <v>563</v>
      </c>
    </row>
    <row r="218" spans="1:6">
      <c t="s" r="A218" s="3">
        <v>488</v>
      </c>
    </row>
    <row r="219" spans="1:6">
      <c t="s" r="A219" s="4">
        <v>494</v>
      </c>
      <c t="s" r="B219" s="4">
        <v>256</v>
      </c>
      <c t="n" r="C219" s="5">
        <v>0</v>
      </c>
    </row>
    <row r="220" spans="1:6">
      <c t="s" r="A220" s="4">
        <v>564</v>
      </c>
    </row>
    <row r="221" spans="1:6">
      <c t="s" r="A221" s="3">
        <v>488</v>
      </c>
    </row>
    <row r="222" spans="1:6">
      <c t="s" r="A222" s="4">
        <v>494</v>
      </c>
      <c t="n" r="C222" s="5">
        <v>0</v>
      </c>
      <c t="s" r="D222" s="4">
        <v>256</v>
      </c>
      <c t="n" r="E222" s="5">
        <v>0</v>
      </c>
      <c t="s" r="F222" s="4">
        <v>425</v>
      </c>
    </row>
    <row r="223" spans="1:6">
      <c t="s" r="A223" s="4">
        <v>565</v>
      </c>
    </row>
    <row r="224" spans="1:6">
      <c t="s" r="A224" s="3">
        <v>488</v>
      </c>
    </row>
    <row r="225" spans="1:6">
      <c t="s" r="A225" s="4">
        <v>494</v>
      </c>
      <c t="n" r="C225" s="5">
        <v>0</v>
      </c>
      <c t="s" r="D225" s="4">
        <v>256</v>
      </c>
      <c t="n" r="E225" s="5">
        <v>0</v>
      </c>
      <c t="s" r="F225" s="4">
        <v>425</v>
      </c>
    </row>
    <row r="226" spans="1:6">
      <c t="s" r="A226" s="4">
        <v>566</v>
      </c>
    </row>
    <row r="227" spans="1:6">
      <c t="s" r="A227" s="3">
        <v>488</v>
      </c>
    </row>
    <row r="228" spans="1:6">
      <c t="s" r="A228" s="4">
        <v>494</v>
      </c>
      <c t="s" r="B228" s="4">
        <v>425</v>
      </c>
      <c t="n" r="E228" s="5">
        <v>0</v>
      </c>
    </row>
    <row r="229" spans="1:6">
      <c t="s" r="A229" s="4">
        <v>567</v>
      </c>
    </row>
    <row r="230" spans="1:6">
      <c t="s" r="A230" s="3">
        <v>488</v>
      </c>
    </row>
    <row r="231" spans="1:6">
      <c t="s" r="A231" s="4">
        <v>494</v>
      </c>
      <c t="s" r="B231" s="4">
        <v>256</v>
      </c>
      <c t="n" r="C231" s="5">
        <v>0</v>
      </c>
    </row>
    <row r="232" spans="1:6">
      <c t="s" r="A232" s="4">
        <v>568</v>
      </c>
    </row>
    <row r="233" spans="1:6">
      <c t="s" r="A233" s="3">
        <v>488</v>
      </c>
    </row>
    <row r="234" spans="1:6">
      <c t="s" r="A234" s="4">
        <v>491</v>
      </c>
      <c t="n" r="C234" s="5">
        <v>1715</v>
      </c>
      <c t="s" r="D234" s="4">
        <v>476</v>
      </c>
      <c t="n" r="E234" s="5">
        <v>1716</v>
      </c>
      <c t="s" r="F234" s="4">
        <v>478</v>
      </c>
    </row>
    <row r="235" spans="1:6">
      <c t="s" r="A235" s="4">
        <v>569</v>
      </c>
    </row>
    <row r="236" spans="1:6">
      <c t="s" r="A236" s="3">
        <v>488</v>
      </c>
    </row>
    <row r="237" spans="1:6">
      <c t="s" r="A237" s="4">
        <v>491</v>
      </c>
      <c t="n" r="C237" s="5">
        <v>4319</v>
      </c>
      <c t="s" r="D237" s="4">
        <v>476</v>
      </c>
      <c t="n" r="E237" s="5">
        <v>5176</v>
      </c>
      <c t="s" r="F237" s="4">
        <v>478</v>
      </c>
    </row>
    <row r="238" spans="1:6">
      <c t="s" r="A238" s="4">
        <v>570</v>
      </c>
    </row>
    <row r="239" spans="1:6">
      <c t="s" r="A239" s="3">
        <v>488</v>
      </c>
    </row>
    <row r="240" spans="1:6">
      <c t="s" r="A240" s="4">
        <v>494</v>
      </c>
      <c t="n" r="C240" s="5">
        <v>5189</v>
      </c>
      <c t="s" r="D240" s="4">
        <v>476</v>
      </c>
      <c t="n" r="E240" s="5">
        <v>5191</v>
      </c>
      <c t="s" r="F240" s="4">
        <v>478</v>
      </c>
    </row>
    <row r="241" spans="1:6">
      <c t="s" r="A241" s="4">
        <v>571</v>
      </c>
    </row>
    <row r="242" spans="1:6">
      <c t="s" r="A242" s="3">
        <v>488</v>
      </c>
    </row>
    <row r="243" spans="1:6">
      <c t="s" r="A243" s="4">
        <v>494</v>
      </c>
      <c t="n" r="C243" s="7">
        <v>15581</v>
      </c>
      <c t="s" r="D243" s="4">
        <v>476</v>
      </c>
      <c t="n" r="E243" s="7">
        <v>18176</v>
      </c>
      <c t="s" r="F243" s="4">
        <v>478</v>
      </c>
    </row>
    <row r="244" spans="1:6">
      <c t="n" r="A244"/>
    </row>
    <row r="245" spans="1:6">
      <c t="s" r="A245" s="4">
        <v>256</v>
      </c>
      <c t="s" r="B245" s="4">
        <v>572</v>
      </c>
    </row>
    <row r="246" spans="1:6">
      <c t="s" r="A246" s="4">
        <v>425</v>
      </c>
      <c t="s" r="B246" s="4">
        <v>573</v>
      </c>
    </row>
    <row r="247" spans="1:6">
      <c t="s" r="A247" s="4">
        <v>476</v>
      </c>
      <c t="s" r="B247" s="4">
        <v>574</v>
      </c>
    </row>
    <row r="248" spans="1:6">
      <c t="s" r="A248" s="4">
        <v>478</v>
      </c>
      <c t="s" r="B248" s="4">
        <v>574</v>
      </c>
    </row>
  </sheetData>
  <mergeCells count="8">
    <mergeCell ref="A1:B1"/>
    <mergeCell ref="C1:D1"/>
    <mergeCell ref="E1:F1"/>
    <mergeCell ref="A244:E244"/>
    <mergeCell ref="B245:E245"/>
    <mergeCell ref="B246:E246"/>
    <mergeCell ref="B247:E247"/>
    <mergeCell ref="B248:E2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5</v>
      </c>
      <c t="s" r="B1" s="2">
        <v>28</v>
      </c>
      <c t="s" r="D1" s="2">
        <v>1</v>
      </c>
    </row>
    <row r="2" spans="1:5">
      <c t="s" r="B2" s="2">
        <v>2</v>
      </c>
      <c t="s" r="C2" s="2">
        <v>29</v>
      </c>
      <c t="s" r="D2" s="2">
        <v>2</v>
      </c>
      <c t="s" r="E2" s="2">
        <v>29</v>
      </c>
    </row>
    <row r="3" spans="1:5">
      <c t="s" r="A3" s="3">
        <v>576</v>
      </c>
    </row>
    <row r="4" spans="1:5">
      <c t="s" r="A4" s="4">
        <v>577</v>
      </c>
      <c t="n" r="B4" s="7">
        <v>0</v>
      </c>
      <c t="n" r="C4" s="7">
        <v>0</v>
      </c>
      <c t="n" r="D4" s="7">
        <v>0</v>
      </c>
      <c t="n" r="E4" s="7">
        <v>0</v>
      </c>
    </row>
    <row r="5" spans="1:5">
      <c t="s" r="A5" s="4">
        <v>578</v>
      </c>
      <c t="n" r="B5" s="7">
        <v>0</v>
      </c>
      <c t="n" r="C5" s="7">
        <v>0</v>
      </c>
      <c t="n" r="D5" s="7">
        <v>0</v>
      </c>
      <c t="n" r="E5"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109</v>
      </c>
    </row>
    <row r="2" spans="1:3">
      <c t="s" r="A2" s="4">
        <v>580</v>
      </c>
    </row>
    <row r="3" spans="1:3">
      <c t="s" r="A3" s="3">
        <v>581</v>
      </c>
    </row>
    <row r="4" spans="1:3">
      <c t="s" r="A4" s="4">
        <v>582</v>
      </c>
      <c t="n" r="B4" s="7">
        <v>4135901</v>
      </c>
      <c t="n" r="C4" s="7">
        <v>3890229</v>
      </c>
    </row>
    <row r="5" spans="1:3">
      <c t="s" r="A5" s="4">
        <v>583</v>
      </c>
    </row>
    <row r="6" spans="1:3">
      <c t="s" r="A6" s="3">
        <v>581</v>
      </c>
    </row>
    <row r="7" spans="1:3">
      <c t="s" r="A7" s="4">
        <v>582</v>
      </c>
      <c t="n" r="B7" s="7">
        <v>4385944</v>
      </c>
      <c t="n" r="C7" s="7">
        <v>43289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84</v>
      </c>
      <c t="s" r="B1" s="2">
        <v>28</v>
      </c>
      <c t="s" r="D1" s="2">
        <v>1</v>
      </c>
    </row>
    <row r="2" spans="1:5">
      <c t="s" r="B2" s="2">
        <v>2</v>
      </c>
      <c t="s" r="C2" s="2">
        <v>29</v>
      </c>
      <c t="s" r="D2" s="2">
        <v>2</v>
      </c>
      <c t="s" r="E2" s="2">
        <v>29</v>
      </c>
    </row>
    <row r="3" spans="1:5">
      <c t="s" r="A3" s="3">
        <v>180</v>
      </c>
    </row>
    <row r="4" spans="1:5">
      <c t="s" r="A4" s="4">
        <v>585</v>
      </c>
      <c t="n" r="B4" s="7">
        <v>142</v>
      </c>
      <c t="n" r="C4" s="7">
        <v>157</v>
      </c>
      <c t="n" r="D4" s="7">
        <v>375</v>
      </c>
      <c t="n" r="E4" s="7">
        <v>646</v>
      </c>
    </row>
    <row r="5" spans="1:5">
      <c t="s" r="A5" s="4">
        <v>586</v>
      </c>
      <c t="n" r="B5" s="5">
        <v>520</v>
      </c>
      <c t="n" r="C5" s="5">
        <v>1200</v>
      </c>
      <c t="n" r="D5" s="5">
        <v>1297</v>
      </c>
      <c t="n" r="E5" s="5">
        <v>1875</v>
      </c>
    </row>
    <row r="6" spans="1:5">
      <c t="s" r="A6" s="4">
        <v>587</v>
      </c>
      <c t="n" r="B6" s="5">
        <v>103</v>
      </c>
      <c t="n" r="C6" s="5">
        <v>-445</v>
      </c>
      <c t="n" r="D6" s="5">
        <v>-220</v>
      </c>
      <c t="n" r="E6" s="5">
        <v>-812</v>
      </c>
    </row>
    <row r="7" spans="1:5">
      <c t="s" r="A7" s="4">
        <v>45</v>
      </c>
      <c t="n" r="B7" s="7">
        <v>765</v>
      </c>
      <c t="n" r="C7" s="7">
        <v>912</v>
      </c>
      <c t="n" r="D7" s="7">
        <v>1452</v>
      </c>
      <c t="n" r="E7" s="7">
        <v>17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28</v>
      </c>
      <c t="s" r="D1" s="2">
        <v>1</v>
      </c>
    </row>
    <row r="2" spans="1:5">
      <c t="s" r="B2" s="2">
        <v>2</v>
      </c>
      <c t="s" r="C2" s="2">
        <v>29</v>
      </c>
      <c t="s" r="D2" s="2">
        <v>2</v>
      </c>
      <c t="s" r="E2" s="2">
        <v>29</v>
      </c>
    </row>
    <row r="3" spans="1:5">
      <c t="s" r="A3" s="3">
        <v>58</v>
      </c>
    </row>
    <row r="4" spans="1:5">
      <c t="s" r="A4" s="4">
        <v>64</v>
      </c>
      <c t="n" r="B4" s="7">
        <v>5</v>
      </c>
      <c t="n" r="C4" s="7">
        <v>3</v>
      </c>
      <c t="n" r="D4" s="7">
        <v>2</v>
      </c>
      <c t="n" r="E4" s="7">
        <v>1</v>
      </c>
    </row>
    <row r="5" spans="1:5">
      <c t="s" r="A5" s="4">
        <v>65</v>
      </c>
      <c t="n" r="B5" s="7">
        <v>-64</v>
      </c>
      <c t="n" r="C5" s="7">
        <v>-72</v>
      </c>
      <c t="n" r="D5" s="7">
        <v>-128</v>
      </c>
      <c t="n" r="E5" s="7">
        <v>-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t="s" r="A1" s="1">
        <v>588</v>
      </c>
      <c t="s" r="B1" s="2">
        <v>28</v>
      </c>
      <c t="s" r="F1" s="2">
        <v>1</v>
      </c>
    </row>
    <row r="2" spans="1:9">
      <c t="s" r="B2" s="2">
        <v>2</v>
      </c>
      <c t="s" r="D2" s="2">
        <v>29</v>
      </c>
      <c t="s" r="F2" s="2">
        <v>2</v>
      </c>
      <c t="s" r="H2" s="2">
        <v>29</v>
      </c>
    </row>
    <row r="3" spans="1:9">
      <c t="s" r="A3" s="3">
        <v>589</v>
      </c>
    </row>
    <row r="4" spans="1:9">
      <c t="s" r="A4" s="4">
        <v>30</v>
      </c>
      <c t="n" r="B4" s="7">
        <v>952521</v>
      </c>
      <c t="n" r="D4" s="7">
        <v>993704</v>
      </c>
      <c t="n" r="F4" s="7">
        <v>2087971</v>
      </c>
      <c t="n" r="H4" s="7">
        <v>2197247</v>
      </c>
    </row>
    <row r="5" spans="1:9">
      <c t="s" r="A5" s="4">
        <v>590</v>
      </c>
      <c t="n" r="B5" s="5">
        <v>98500</v>
      </c>
      <c t="n" r="D5" s="5">
        <v>89792</v>
      </c>
      <c t="n" r="F5" s="5">
        <v>209466</v>
      </c>
      <c t="n" r="H5" s="5">
        <v>208195</v>
      </c>
    </row>
    <row r="6" spans="1:9">
      <c t="s" r="A6" s="4">
        <v>591</v>
      </c>
      <c t="n" r="B6" s="5">
        <v>3000</v>
      </c>
      <c t="n" r="D6" s="5">
        <v>3000</v>
      </c>
      <c t="n" r="F6" s="5">
        <v>4000</v>
      </c>
      <c t="n" r="H6" s="5">
        <v>5000</v>
      </c>
    </row>
    <row r="7" spans="1:9">
      <c t="s" r="A7" s="4">
        <v>592</v>
      </c>
      <c t="n" r="B7" s="5">
        <v>1000</v>
      </c>
      <c t="n" r="D7" s="5">
        <v>1000</v>
      </c>
      <c t="n" r="F7" s="5">
        <v>2000</v>
      </c>
      <c t="n" r="H7" s="5">
        <v>2000</v>
      </c>
    </row>
    <row r="8" spans="1:9">
      <c t="s" r="A8" s="4">
        <v>593</v>
      </c>
    </row>
    <row r="9" spans="1:9">
      <c t="s" r="A9" s="3">
        <v>589</v>
      </c>
    </row>
    <row r="10" spans="1:9">
      <c t="s" r="A10" s="4">
        <v>30</v>
      </c>
      <c t="n" r="B10" s="5">
        <v>751600</v>
      </c>
      <c t="n" r="D10" s="5">
        <v>761631</v>
      </c>
      <c t="n" r="F10" s="5">
        <v>1501149</v>
      </c>
      <c t="n" r="H10" s="5">
        <v>1495992</v>
      </c>
    </row>
    <row r="11" spans="1:9">
      <c t="s" r="A11" s="4">
        <v>590</v>
      </c>
      <c t="n" r="B11" s="5">
        <v>87676</v>
      </c>
      <c t="n" r="D11" s="5">
        <v>75741</v>
      </c>
      <c t="n" r="F11" s="5">
        <v>162345</v>
      </c>
      <c t="n" r="H11" s="5">
        <v>149709</v>
      </c>
    </row>
    <row r="12" spans="1:9">
      <c t="s" r="A12" s="4">
        <v>594</v>
      </c>
    </row>
    <row r="13" spans="1:9">
      <c t="s" r="A13" s="3">
        <v>589</v>
      </c>
    </row>
    <row r="14" spans="1:9">
      <c t="s" r="A14" s="4">
        <v>30</v>
      </c>
      <c t="n" r="B14" s="5">
        <v>191968</v>
      </c>
      <c t="n" r="D14" s="5">
        <v>223236</v>
      </c>
      <c t="n" r="F14" s="5">
        <v>565212</v>
      </c>
      <c t="n" r="H14" s="5">
        <v>679632</v>
      </c>
    </row>
    <row r="15" spans="1:9">
      <c t="s" r="A15" s="4">
        <v>590</v>
      </c>
      <c t="n" r="B15" s="5">
        <v>10613</v>
      </c>
      <c t="n" r="D15" s="5">
        <v>10846</v>
      </c>
      <c t="n" r="F15" s="5">
        <v>47236</v>
      </c>
      <c t="n" r="H15" s="5">
        <v>48995</v>
      </c>
    </row>
    <row r="16" spans="1:9">
      <c t="s" r="A16" s="4">
        <v>595</v>
      </c>
    </row>
    <row r="17" spans="1:9">
      <c t="s" r="A17" s="3">
        <v>589</v>
      </c>
    </row>
    <row r="18" spans="1:9">
      <c t="s" r="A18" s="4">
        <v>30</v>
      </c>
      <c t="n" r="B18" s="5">
        <v>9015</v>
      </c>
      <c t="n" r="D18" s="5">
        <v>8948</v>
      </c>
      <c t="n" r="F18" s="5">
        <v>21801</v>
      </c>
      <c t="n" r="H18" s="5">
        <v>21890</v>
      </c>
    </row>
    <row r="19" spans="1:9">
      <c t="s" r="A19" s="4">
        <v>590</v>
      </c>
      <c t="n" r="B19" s="5">
        <v>211</v>
      </c>
      <c t="n" r="D19" s="5">
        <v>3205</v>
      </c>
      <c t="n" r="F19" s="5">
        <v>-115</v>
      </c>
      <c t="n" r="H19" s="5">
        <v>9491</v>
      </c>
    </row>
    <row r="20" spans="1:9">
      <c t="s" r="A20" s="4">
        <v>596</v>
      </c>
    </row>
    <row r="21" spans="1:9">
      <c t="s" r="A21" s="3">
        <v>589</v>
      </c>
    </row>
    <row r="22" spans="1:9">
      <c t="s" r="A22" s="4">
        <v>30</v>
      </c>
      <c t="n" r="B22" s="5">
        <v>952521</v>
      </c>
      <c t="s" r="C22" s="4">
        <v>454</v>
      </c>
      <c t="n" r="D22" s="5">
        <v>993704</v>
      </c>
      <c t="s" r="E22" s="4">
        <v>454</v>
      </c>
      <c t="n" r="F22" s="5">
        <v>2087971</v>
      </c>
      <c t="s" r="G22" s="4">
        <v>597</v>
      </c>
      <c t="n" r="H22" s="5">
        <v>2197247</v>
      </c>
      <c t="s" r="I22" s="4">
        <v>597</v>
      </c>
    </row>
    <row r="23" spans="1:9">
      <c t="s" r="A23" s="4">
        <v>598</v>
      </c>
    </row>
    <row r="24" spans="1:9">
      <c t="s" r="A24" s="3">
        <v>589</v>
      </c>
    </row>
    <row r="25" spans="1:9">
      <c t="s" r="A25" s="4">
        <v>30</v>
      </c>
      <c t="n" r="B25" s="5">
        <v>751531</v>
      </c>
      <c t="s" r="C25" s="4">
        <v>425</v>
      </c>
      <c t="n" r="D25" s="5">
        <v>761569</v>
      </c>
      <c t="s" r="E25" s="4">
        <v>425</v>
      </c>
      <c t="n" r="F25" s="5">
        <v>1500992</v>
      </c>
      <c t="s" r="G25" s="4">
        <v>478</v>
      </c>
      <c t="n" r="H25" s="5">
        <v>1495833</v>
      </c>
      <c t="s" r="I25" s="4">
        <v>478</v>
      </c>
    </row>
    <row r="26" spans="1:9">
      <c t="s" r="A26" s="4">
        <v>599</v>
      </c>
    </row>
    <row r="27" spans="1:9">
      <c t="s" r="A27" s="3">
        <v>589</v>
      </c>
    </row>
    <row r="28" spans="1:9">
      <c t="s" r="A28" s="4">
        <v>30</v>
      </c>
      <c t="n" r="B28" s="5">
        <v>191975</v>
      </c>
      <c t="n" r="D28" s="5">
        <v>223187</v>
      </c>
      <c t="n" r="F28" s="5">
        <v>565178</v>
      </c>
      <c t="n" r="H28" s="5">
        <v>679524</v>
      </c>
    </row>
    <row r="29" spans="1:9">
      <c t="s" r="A29" s="4">
        <v>600</v>
      </c>
    </row>
    <row r="30" spans="1:9">
      <c t="s" r="A30" s="3">
        <v>589</v>
      </c>
    </row>
    <row r="31" spans="1:9">
      <c t="s" r="A31" s="4">
        <v>30</v>
      </c>
      <c t="n" r="B31" s="5">
        <v>9015</v>
      </c>
      <c t="s" r="C31" s="4">
        <v>256</v>
      </c>
      <c t="n" r="D31" s="5">
        <v>8948</v>
      </c>
      <c t="s" r="E31" s="4">
        <v>256</v>
      </c>
      <c t="n" r="F31" s="5">
        <v>21801</v>
      </c>
      <c t="s" r="G31" s="4">
        <v>476</v>
      </c>
      <c t="n" r="H31" s="5">
        <v>21890</v>
      </c>
      <c t="s" r="I31" s="4">
        <v>476</v>
      </c>
    </row>
    <row r="32" spans="1:9">
      <c t="s" r="A32" s="4">
        <v>601</v>
      </c>
    </row>
    <row r="33" spans="1:9">
      <c t="s" r="A33" s="3">
        <v>589</v>
      </c>
    </row>
    <row r="34" spans="1:9">
      <c t="s" r="A34" s="4">
        <v>30</v>
      </c>
      <c t="n" r="B34" s="5">
        <v>-62</v>
      </c>
      <c t="n" r="D34" s="5">
        <v>-111</v>
      </c>
      <c t="n" r="F34" s="5">
        <v>-191</v>
      </c>
      <c t="n" r="H34" s="5">
        <v>-267</v>
      </c>
    </row>
    <row r="35" spans="1:9">
      <c t="s" r="A35" s="4">
        <v>590</v>
      </c>
      <c t="n" r="B35" s="5">
        <v>0</v>
      </c>
      <c t="n" r="D35" s="5">
        <v>0</v>
      </c>
      <c t="n" r="F35" s="5">
        <v>0</v>
      </c>
      <c t="n" r="H35" s="5">
        <v>0</v>
      </c>
    </row>
    <row r="36" spans="1:9">
      <c t="s" r="A36" s="4">
        <v>602</v>
      </c>
    </row>
    <row r="37" spans="1:9">
      <c t="s" r="A37" s="3">
        <v>589</v>
      </c>
    </row>
    <row r="38" spans="1:9">
      <c t="s" r="A38" s="4">
        <v>30</v>
      </c>
      <c t="n" r="B38" s="5">
        <v>69</v>
      </c>
      <c t="n" r="D38" s="5">
        <v>62</v>
      </c>
      <c t="n" r="F38" s="5">
        <v>157</v>
      </c>
      <c t="n" r="H38" s="5">
        <v>159</v>
      </c>
    </row>
    <row r="39" spans="1:9">
      <c t="s" r="A39" s="4">
        <v>603</v>
      </c>
    </row>
    <row r="40" spans="1:9">
      <c t="s" r="A40" s="3">
        <v>589</v>
      </c>
    </row>
    <row r="41" spans="1:9">
      <c t="s" r="A41" s="4">
        <v>30</v>
      </c>
      <c t="n" r="B41" s="5">
        <v>-7</v>
      </c>
      <c t="n" r="D41" s="5">
        <v>49</v>
      </c>
      <c t="n" r="F41" s="5">
        <v>34</v>
      </c>
      <c t="n" r="H41" s="5">
        <v>108</v>
      </c>
    </row>
    <row r="42" spans="1:9">
      <c t="s" r="A42" s="4">
        <v>604</v>
      </c>
    </row>
    <row r="43" spans="1:9">
      <c t="s" r="A43" s="3">
        <v>589</v>
      </c>
    </row>
    <row r="44" spans="1:9">
      <c t="s" r="A44" s="4">
        <v>30</v>
      </c>
      <c t="n" r="B44" s="7">
        <v>0</v>
      </c>
      <c t="n" r="D44" s="7">
        <v>0</v>
      </c>
      <c t="n" r="F44" s="7">
        <v>0</v>
      </c>
      <c t="n" r="H44" s="7">
        <v>0</v>
      </c>
    </row>
    <row r="45" spans="1:9">
      <c t="n" r="A45"/>
    </row>
    <row r="46" spans="1:9">
      <c t="s" r="A46" s="4">
        <v>256</v>
      </c>
      <c t="s" r="B46" s="4">
        <v>605</v>
      </c>
    </row>
    <row r="47" spans="1:9">
      <c t="s" r="A47" s="4">
        <v>425</v>
      </c>
      <c t="s" r="B47" s="4">
        <v>606</v>
      </c>
    </row>
    <row r="48" spans="1:9">
      <c t="s" r="A48" s="4">
        <v>476</v>
      </c>
      <c t="s" r="B48" s="4">
        <v>607</v>
      </c>
    </row>
    <row r="49" spans="1:9">
      <c t="s" r="A49" s="4">
        <v>478</v>
      </c>
      <c t="s" r="B49" s="4">
        <v>608</v>
      </c>
    </row>
  </sheetData>
  <mergeCells count="12">
    <mergeCell ref="A1:A2"/>
    <mergeCell ref="B1:E1"/>
    <mergeCell ref="F1:I1"/>
    <mergeCell ref="B2:C2"/>
    <mergeCell ref="D2:E2"/>
    <mergeCell ref="F2:G2"/>
    <mergeCell ref="H2:I2"/>
    <mergeCell ref="A45:I45"/>
    <mergeCell ref="B46:I46"/>
    <mergeCell ref="B47:I47"/>
    <mergeCell ref="B48:I48"/>
    <mergeCell ref="B49:I4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t="s" r="A1" s="1">
        <v>609</v>
      </c>
      <c t="s" r="B1" s="2">
        <v>368</v>
      </c>
      <c t="s" r="C1" s="2">
        <v>28</v>
      </c>
      <c t="s" r="E1" s="2">
        <v>1</v>
      </c>
    </row>
    <row r="2" spans="1:6">
      <c t="s" r="B2" s="2">
        <v>610</v>
      </c>
      <c t="s" r="C2" s="2">
        <v>279</v>
      </c>
      <c t="s" r="D2" s="2">
        <v>391</v>
      </c>
      <c t="s" r="E2" s="2">
        <v>279</v>
      </c>
      <c t="s" r="F2" s="2">
        <v>391</v>
      </c>
    </row>
    <row r="3" spans="1:6">
      <c t="s" r="A3" s="4">
        <v>611</v>
      </c>
    </row>
    <row r="4" spans="1:6">
      <c t="s" r="A4" s="3">
        <v>612</v>
      </c>
    </row>
    <row r="5" spans="1:6">
      <c t="s" r="A5" s="4">
        <v>613</v>
      </c>
      <c t="n" r="C5" s="7">
        <v>7065</v>
      </c>
      <c t="n" r="D5" s="7">
        <v>5985</v>
      </c>
      <c t="n" r="E5" s="7">
        <v>14130</v>
      </c>
      <c t="n" r="F5" s="7">
        <v>11970</v>
      </c>
    </row>
    <row r="6" spans="1:6">
      <c t="s" r="A6" s="4">
        <v>614</v>
      </c>
      <c t="n" r="C6" s="5">
        <v>12714</v>
      </c>
      <c t="n" r="D6" s="5">
        <v>13319</v>
      </c>
      <c t="n" r="E6" s="5">
        <v>25428</v>
      </c>
      <c t="n" r="F6" s="5">
        <v>26638</v>
      </c>
    </row>
    <row r="7" spans="1:6">
      <c t="s" r="A7" s="4">
        <v>615</v>
      </c>
      <c t="n" r="C7" s="5">
        <v>-18147</v>
      </c>
      <c t="n" r="D7" s="5">
        <v>-17677</v>
      </c>
      <c t="n" r="E7" s="5">
        <v>-36295</v>
      </c>
      <c t="n" r="F7" s="5">
        <v>-35354</v>
      </c>
    </row>
    <row r="8" spans="1:6">
      <c t="s" r="A8" s="4">
        <v>616</v>
      </c>
      <c t="n" r="C8" s="5">
        <v>-784</v>
      </c>
      <c t="n" r="D8" s="5">
        <v>-773</v>
      </c>
      <c t="n" r="E8" s="5">
        <v>-1568</v>
      </c>
      <c t="n" r="F8" s="5">
        <v>-1546</v>
      </c>
    </row>
    <row r="9" spans="1:6">
      <c t="s" r="A9" s="4">
        <v>617</v>
      </c>
      <c t="n" r="C9" s="5">
        <v>9094</v>
      </c>
      <c t="n" r="D9" s="5">
        <v>8473</v>
      </c>
      <c t="n" r="E9" s="5">
        <v>18188</v>
      </c>
      <c t="n" r="F9" s="5">
        <v>16946</v>
      </c>
    </row>
    <row r="10" spans="1:6">
      <c t="s" r="A10" s="4">
        <v>618</v>
      </c>
      <c t="n" r="C10" s="5">
        <v>9942</v>
      </c>
      <c t="n" r="D10" s="5">
        <v>9327</v>
      </c>
      <c t="n" r="E10" s="5">
        <v>19883</v>
      </c>
      <c t="n" r="F10" s="5">
        <v>18654</v>
      </c>
    </row>
    <row r="11" spans="1:6">
      <c t="s" r="A11" s="4">
        <v>619</v>
      </c>
      <c t="n" r="C11" s="5">
        <v>-366</v>
      </c>
      <c t="n" r="D11" s="5">
        <v>0</v>
      </c>
      <c t="n" r="E11" s="5">
        <v>-732</v>
      </c>
      <c t="n" r="F11" s="5">
        <v>0</v>
      </c>
    </row>
    <row r="12" spans="1:6">
      <c t="s" r="A12" s="4">
        <v>620</v>
      </c>
      <c t="n" r="C12" s="5">
        <v>9576</v>
      </c>
      <c t="n" r="D12" s="5">
        <v>9327</v>
      </c>
      <c t="n" r="E12" s="5">
        <v>19151</v>
      </c>
      <c t="n" r="F12" s="5">
        <v>18654</v>
      </c>
    </row>
    <row r="13" spans="1:6">
      <c t="s" r="A13" s="4">
        <v>621</v>
      </c>
      <c t="n" r="B13" s="7">
        <v>20000</v>
      </c>
    </row>
    <row r="14" spans="1:6">
      <c t="s" r="A14" s="4">
        <v>622</v>
      </c>
    </row>
    <row r="15" spans="1:6">
      <c t="s" r="A15" s="3">
        <v>612</v>
      </c>
    </row>
    <row r="16" spans="1:6">
      <c t="s" r="A16" s="4">
        <v>613</v>
      </c>
      <c t="n" r="C16" s="5">
        <v>232</v>
      </c>
      <c t="n" r="D16" s="5">
        <v>478</v>
      </c>
      <c t="n" r="E16" s="5">
        <v>464</v>
      </c>
      <c t="n" r="F16" s="5">
        <v>957</v>
      </c>
    </row>
    <row r="17" spans="1:6">
      <c t="s" r="A17" s="4">
        <v>614</v>
      </c>
      <c t="n" r="C17" s="5">
        <v>4374</v>
      </c>
      <c t="n" r="D17" s="5">
        <v>5926</v>
      </c>
      <c t="n" r="E17" s="5">
        <v>8749</v>
      </c>
      <c t="n" r="F17" s="5">
        <v>11852</v>
      </c>
    </row>
    <row r="18" spans="1:6">
      <c t="s" r="A18" s="4">
        <v>615</v>
      </c>
      <c t="n" r="C18" s="5">
        <v>-5950</v>
      </c>
      <c t="n" r="D18" s="5">
        <v>-7553</v>
      </c>
      <c t="n" r="E18" s="5">
        <v>-11901</v>
      </c>
      <c t="n" r="F18" s="5">
        <v>-15107</v>
      </c>
    </row>
    <row r="19" spans="1:6">
      <c t="s" r="A19" s="4">
        <v>616</v>
      </c>
      <c t="n" r="C19" s="5">
        <v>-1562</v>
      </c>
      <c t="n" r="D19" s="5">
        <v>-1561</v>
      </c>
      <c t="n" r="E19" s="5">
        <v>-3124</v>
      </c>
      <c t="n" r="F19" s="5">
        <v>-3123</v>
      </c>
    </row>
    <row r="20" spans="1:6">
      <c t="s" r="A20" s="4">
        <v>617</v>
      </c>
      <c t="n" r="C20" s="5">
        <v>619</v>
      </c>
      <c t="n" r="D20" s="5">
        <v>1608</v>
      </c>
      <c t="n" r="E20" s="5">
        <v>1238</v>
      </c>
      <c t="n" r="F20" s="5">
        <v>3217</v>
      </c>
    </row>
    <row r="21" spans="1:6">
      <c t="s" r="A21" s="4">
        <v>618</v>
      </c>
      <c t="n" r="C21" s="5">
        <v>-2287</v>
      </c>
      <c t="n" r="D21" s="5">
        <v>-1102</v>
      </c>
      <c t="n" r="E21" s="5">
        <v>-4574</v>
      </c>
      <c t="n" r="F21" s="5">
        <v>-2204</v>
      </c>
    </row>
    <row r="22" spans="1:6">
      <c t="s" r="A22" s="4">
        <v>619</v>
      </c>
      <c t="n" r="C22" s="5">
        <v>0</v>
      </c>
      <c t="n" r="D22" s="5">
        <v>0</v>
      </c>
      <c t="n" r="E22" s="5">
        <v>0</v>
      </c>
      <c t="n" r="F22" s="5">
        <v>0</v>
      </c>
    </row>
    <row r="23" spans="1:6">
      <c t="s" r="A23" s="4">
        <v>620</v>
      </c>
      <c t="n" r="C23" s="7">
        <v>-2287</v>
      </c>
      <c t="n" r="D23" s="7">
        <v>-1102</v>
      </c>
      <c t="n" r="E23" s="7">
        <v>-4574</v>
      </c>
      <c t="n" r="F23" s="7">
        <v>-2204</v>
      </c>
    </row>
    <row r="24" spans="1:6">
      <c t="s" r="A24" s="4">
        <v>623</v>
      </c>
    </row>
    <row r="25" spans="1:6">
      <c t="s" r="A25" s="3">
        <v>612</v>
      </c>
    </row>
    <row r="26" spans="1:6">
      <c t="s" r="A26" s="4">
        <v>621</v>
      </c>
      <c t="n" r="B26" s="7">
        <v>90000</v>
      </c>
    </row>
    <row r="27" spans="1:6">
      <c t="s" r="A27" s="4">
        <v>624</v>
      </c>
      <c t="n" r="B27" s="5">
        <v>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15"/>
    <col customWidth="1" max="6" min="6" width="14"/>
  </cols>
  <sheetData>
    <row r="1" spans="1:6">
      <c t="s" r="A1" s="1">
        <v>625</v>
      </c>
      <c t="s" r="C1" s="2">
        <v>28</v>
      </c>
      <c t="s" r="E1" s="2">
        <v>1</v>
      </c>
    </row>
    <row r="2" spans="1:6">
      <c t="s" r="C2" s="2">
        <v>2</v>
      </c>
      <c t="s" r="D2" s="2">
        <v>29</v>
      </c>
      <c t="s" r="E2" s="2">
        <v>2</v>
      </c>
      <c t="s" r="F2" s="2">
        <v>29</v>
      </c>
    </row>
    <row r="3" spans="1:6">
      <c t="s" r="A3" s="3">
        <v>626</v>
      </c>
    </row>
    <row r="4" spans="1:6">
      <c t="s" r="A4" s="4">
        <v>627</v>
      </c>
      <c t="n" r="E4" s="7">
        <v>-23878</v>
      </c>
    </row>
    <row r="5" spans="1:6">
      <c t="s" r="A5" s="4">
        <v>628</v>
      </c>
      <c t="n" r="C5" s="7">
        <v>-24086</v>
      </c>
      <c t="n" r="E5" s="5">
        <v>-24086</v>
      </c>
    </row>
    <row r="6" spans="1:6">
      <c t="s" r="A6" s="3">
        <v>629</v>
      </c>
    </row>
    <row r="7" spans="1:6">
      <c t="s" r="A7" s="4">
        <v>39</v>
      </c>
      <c t="n" r="C7" s="5">
        <v>191225</v>
      </c>
      <c t="n" r="D7" s="7">
        <v>188901</v>
      </c>
      <c t="n" r="E7" s="5">
        <v>373642</v>
      </c>
      <c t="n" r="F7" s="7">
        <v>364425</v>
      </c>
    </row>
    <row r="8" spans="1:6">
      <c t="s" r="A8" s="4">
        <v>630</v>
      </c>
      <c t="n" r="C8" s="5">
        <v>-156763</v>
      </c>
      <c t="n" r="D8" s="5">
        <v>-139684</v>
      </c>
      <c t="n" r="E8" s="5">
        <v>-333664</v>
      </c>
      <c t="n" r="F8" s="5">
        <v>-320584</v>
      </c>
    </row>
    <row r="9" spans="1:6">
      <c t="s" r="A9" s="4">
        <v>631</v>
      </c>
      <c t="n" r="C9" s="5">
        <v>58263</v>
      </c>
      <c t="n" r="D9" s="5">
        <v>49892</v>
      </c>
      <c t="n" r="E9" s="5">
        <v>124198</v>
      </c>
      <c t="n" r="F9" s="5">
        <v>112389</v>
      </c>
    </row>
    <row r="10" spans="1:6">
      <c t="s" r="A10" s="4">
        <v>632</v>
      </c>
    </row>
    <row r="11" spans="1:6">
      <c t="s" r="A11" s="3">
        <v>626</v>
      </c>
    </row>
    <row r="12" spans="1:6">
      <c t="s" r="A12" s="4">
        <v>627</v>
      </c>
      <c t="n" r="C12" s="5">
        <v>-23988</v>
      </c>
      <c t="n" r="D12" s="5">
        <v>-23461</v>
      </c>
      <c t="n" r="E12" s="5">
        <v>-23878</v>
      </c>
      <c t="n" r="F12" s="5">
        <v>-23338</v>
      </c>
    </row>
    <row r="13" spans="1:6">
      <c t="s" r="A13" s="4">
        <v>633</v>
      </c>
      <c t="n" r="C13" s="5">
        <v>8</v>
      </c>
      <c t="n" r="D13" s="5">
        <v>5</v>
      </c>
      <c t="n" r="E13" s="5">
        <v>3</v>
      </c>
      <c t="n" r="F13" s="5">
        <v>2</v>
      </c>
    </row>
    <row r="14" spans="1:6">
      <c t="s" r="A14" s="4">
        <v>634</v>
      </c>
      <c t="n" r="C14" s="5">
        <v>-106</v>
      </c>
      <c t="n" r="D14" s="5">
        <v>-117</v>
      </c>
      <c t="n" r="E14" s="5">
        <v>-211</v>
      </c>
      <c t="n" r="F14" s="5">
        <v>-237</v>
      </c>
    </row>
    <row r="15" spans="1:6">
      <c t="s" r="A15" s="4">
        <v>635</v>
      </c>
      <c t="n" r="C15" s="5">
        <v>-98</v>
      </c>
      <c t="n" r="D15" s="5">
        <v>-112</v>
      </c>
      <c t="n" r="E15" s="5">
        <v>-208</v>
      </c>
      <c t="n" r="F15" s="5">
        <v>-235</v>
      </c>
    </row>
    <row r="16" spans="1:6">
      <c t="s" r="A16" s="4">
        <v>628</v>
      </c>
      <c t="n" r="C16" s="5">
        <v>-24086</v>
      </c>
      <c t="n" r="D16" s="5">
        <v>-23573</v>
      </c>
      <c t="n" r="E16" s="5">
        <v>-24086</v>
      </c>
      <c t="n" r="F16" s="5">
        <v>-23573</v>
      </c>
    </row>
    <row r="17" spans="1:6">
      <c t="s" r="A17" s="4">
        <v>636</v>
      </c>
    </row>
    <row r="18" spans="1:6">
      <c t="s" r="A18" s="3">
        <v>629</v>
      </c>
    </row>
    <row r="19" spans="1:6">
      <c t="s" r="A19" s="4">
        <v>630</v>
      </c>
      <c t="n" r="C19" s="5">
        <v>-170</v>
      </c>
      <c t="n" r="D19" s="5">
        <v>-189</v>
      </c>
      <c t="n" r="E19" s="5">
        <v>-339</v>
      </c>
      <c t="n" r="F19" s="5">
        <v>-382</v>
      </c>
    </row>
    <row r="20" spans="1:6">
      <c t="s" r="A20" s="4">
        <v>631</v>
      </c>
      <c t="n" r="C20" s="5">
        <v>64</v>
      </c>
      <c t="n" r="D20" s="5">
        <v>72</v>
      </c>
      <c t="n" r="E20" s="5">
        <v>128</v>
      </c>
      <c t="n" r="F20" s="5">
        <v>145</v>
      </c>
    </row>
    <row r="21" spans="1:6">
      <c t="s" r="A21" s="4">
        <v>637</v>
      </c>
      <c t="n" r="C21" s="5">
        <v>-106</v>
      </c>
      <c t="n" r="D21" s="5">
        <v>-117</v>
      </c>
      <c t="n" r="E21" s="5">
        <v>-211</v>
      </c>
      <c t="n" r="F21" s="5">
        <v>-237</v>
      </c>
    </row>
    <row r="22" spans="1:6">
      <c t="s" r="A22" s="4">
        <v>638</v>
      </c>
    </row>
    <row r="23" spans="1:6">
      <c t="s" r="A23" s="3">
        <v>629</v>
      </c>
    </row>
    <row r="24" spans="1:6">
      <c t="s" r="A24" s="4">
        <v>639</v>
      </c>
      <c t="s" r="B24" s="4">
        <v>256</v>
      </c>
      <c t="n" r="C24" s="5">
        <v>-182</v>
      </c>
      <c t="n" r="D24" s="5">
        <v>-182</v>
      </c>
      <c t="n" r="E24" s="5">
        <v>-363</v>
      </c>
      <c t="n" r="F24" s="5">
        <v>-362</v>
      </c>
    </row>
    <row r="25" spans="1:6">
      <c t="s" r="A25" s="4">
        <v>640</v>
      </c>
    </row>
    <row r="26" spans="1:6">
      <c t="s" r="A26" s="3">
        <v>629</v>
      </c>
    </row>
    <row r="27" spans="1:6">
      <c t="s" r="A27" s="4">
        <v>39</v>
      </c>
      <c t="s" r="B27" s="4">
        <v>425</v>
      </c>
      <c t="n" r="C27" s="7">
        <v>12</v>
      </c>
      <c t="n" r="D27" s="7">
        <v>-7</v>
      </c>
      <c t="n" r="E27" s="7">
        <v>24</v>
      </c>
      <c t="n" r="F27" s="7">
        <v>-20</v>
      </c>
    </row>
    <row r="28" spans="1:6">
      <c t="n" r="A28"/>
    </row>
    <row r="29" spans="1:6">
      <c t="s" r="A29" s="4">
        <v>256</v>
      </c>
      <c t="s" r="B29" s="4">
        <v>641</v>
      </c>
    </row>
    <row r="30" spans="1:6">
      <c t="s" r="A30" s="4">
        <v>425</v>
      </c>
      <c t="s" r="B30" s="4">
        <v>642</v>
      </c>
    </row>
  </sheetData>
  <mergeCells count="6">
    <mergeCell ref="A1:B2"/>
    <mergeCell ref="C1:D1"/>
    <mergeCell ref="E1:F1"/>
    <mergeCell ref="A28:E28"/>
    <mergeCell ref="B29:E29"/>
    <mergeCell ref="B30:E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6</v>
      </c>
      <c t="s" r="B1" s="2">
        <v>1</v>
      </c>
    </row>
    <row r="2" spans="1:3">
      <c t="s" r="B2" s="2">
        <v>2</v>
      </c>
      <c t="s" r="C2" s="2">
        <v>29</v>
      </c>
    </row>
    <row r="3" spans="1:3">
      <c t="s" r="A3" s="3">
        <v>67</v>
      </c>
    </row>
    <row r="4" spans="1:3">
      <c t="s" r="A4" s="4">
        <v>53</v>
      </c>
      <c t="n" r="B4" s="7">
        <v>209466</v>
      </c>
      <c t="n" r="C4" s="7">
        <v>208195</v>
      </c>
    </row>
    <row r="5" spans="1:3">
      <c t="s" r="A5" s="3">
        <v>68</v>
      </c>
    </row>
    <row r="6" spans="1:3">
      <c t="s" r="A6" s="4">
        <v>41</v>
      </c>
      <c t="n" r="B6" s="5">
        <v>203593</v>
      </c>
      <c t="n" r="C6" s="5">
        <v>190911</v>
      </c>
    </row>
    <row r="7" spans="1:3">
      <c t="s" r="A7" s="4">
        <v>69</v>
      </c>
      <c t="n" r="B7" s="5">
        <v>2043</v>
      </c>
      <c t="n" r="C7" s="5">
        <v>2288</v>
      </c>
    </row>
    <row r="8" spans="1:3">
      <c t="s" r="A8" s="4">
        <v>70</v>
      </c>
      <c t="n" r="B8" s="5">
        <v>88418</v>
      </c>
      <c t="n" r="C8" s="5">
        <v>65725</v>
      </c>
    </row>
    <row r="9" spans="1:3">
      <c t="s" r="A9" s="4">
        <v>71</v>
      </c>
      <c t="n" r="B9" s="5">
        <v>-1467</v>
      </c>
      <c t="n" r="C9" s="5">
        <v>-1468</v>
      </c>
    </row>
    <row r="10" spans="1:3">
      <c t="s" r="A10" s="4">
        <v>72</v>
      </c>
      <c t="n" r="B10" s="5">
        <v>-6197</v>
      </c>
      <c t="n" r="C10" s="5">
        <v>-24382</v>
      </c>
    </row>
    <row r="11" spans="1:3">
      <c t="s" r="A11" s="4">
        <v>73</v>
      </c>
      <c t="n" r="B11" s="5">
        <v>4909</v>
      </c>
      <c t="n" r="C11" s="5">
        <v>-2892</v>
      </c>
    </row>
    <row r="12" spans="1:3">
      <c t="s" r="A12" s="3">
        <v>74</v>
      </c>
    </row>
    <row r="13" spans="1:3">
      <c t="s" r="A13" s="4">
        <v>75</v>
      </c>
      <c t="n" r="B13" s="5">
        <v>76019</v>
      </c>
      <c t="n" r="C13" s="5">
        <v>20170</v>
      </c>
    </row>
    <row r="14" spans="1:3">
      <c t="s" r="A14" s="4">
        <v>76</v>
      </c>
      <c t="n" r="B14" s="5">
        <v>80721</v>
      </c>
      <c t="n" r="C14" s="5">
        <v>53838</v>
      </c>
    </row>
    <row r="15" spans="1:3">
      <c t="s" r="A15" s="4">
        <v>77</v>
      </c>
      <c t="n" r="B15" s="5">
        <v>40314</v>
      </c>
      <c t="n" r="C15" s="5">
        <v>31490</v>
      </c>
    </row>
    <row r="16" spans="1:3">
      <c t="s" r="A16" s="4">
        <v>78</v>
      </c>
      <c t="n" r="B16" s="5">
        <v>72954</v>
      </c>
      <c t="n" r="C16" s="5">
        <v>4636</v>
      </c>
    </row>
    <row r="17" spans="1:3">
      <c t="s" r="A17" s="4">
        <v>79</v>
      </c>
      <c t="n" r="B17" s="5">
        <v>-81167</v>
      </c>
      <c t="n" r="C17" s="5">
        <v>-83451</v>
      </c>
    </row>
    <row r="18" spans="1:3">
      <c t="s" r="A18" s="4">
        <v>80</v>
      </c>
      <c t="n" r="B18" s="5">
        <v>61031</v>
      </c>
      <c t="n" r="C18" s="5">
        <v>51798</v>
      </c>
    </row>
    <row r="19" spans="1:3">
      <c t="s" r="A19" s="4">
        <v>81</v>
      </c>
      <c t="n" r="B19" s="5">
        <v>-65671</v>
      </c>
      <c t="n" r="C19" s="5">
        <v>-69978</v>
      </c>
    </row>
    <row r="20" spans="1:3">
      <c t="s" r="A20" s="4">
        <v>82</v>
      </c>
      <c t="n" r="B20" s="5">
        <v>-21912</v>
      </c>
      <c t="n" r="C20" s="5">
        <v>-36769</v>
      </c>
    </row>
    <row r="21" spans="1:3">
      <c t="s" r="A21" s="4">
        <v>83</v>
      </c>
      <c t="n" r="B21" s="5">
        <v>1467</v>
      </c>
      <c t="n" r="C21" s="5">
        <v>5811</v>
      </c>
    </row>
    <row r="22" spans="1:3">
      <c t="s" r="A22" s="4">
        <v>84</v>
      </c>
      <c t="n" r="B22" s="5">
        <v>-17266</v>
      </c>
      <c t="n" r="C22" s="5">
        <v>-7313</v>
      </c>
    </row>
    <row r="23" spans="1:3">
      <c t="s" r="A23" s="4">
        <v>85</v>
      </c>
      <c t="n" r="B23" s="5">
        <v>647255</v>
      </c>
      <c t="n" r="C23" s="5">
        <v>408609</v>
      </c>
    </row>
    <row r="24" spans="1:3">
      <c t="s" r="A24" s="3">
        <v>86</v>
      </c>
    </row>
    <row r="25" spans="1:3">
      <c t="s" r="A25" s="4">
        <v>87</v>
      </c>
      <c t="n" r="B25" s="5">
        <v>-454190</v>
      </c>
      <c t="n" r="C25" s="5">
        <v>-573401</v>
      </c>
    </row>
    <row r="26" spans="1:3">
      <c t="s" r="A26" s="4">
        <v>72</v>
      </c>
      <c t="n" r="B26" s="5">
        <v>6197</v>
      </c>
      <c t="n" r="C26" s="5">
        <v>24382</v>
      </c>
    </row>
    <row r="27" spans="1:3">
      <c t="s" r="A27" s="4">
        <v>88</v>
      </c>
      <c t="n" r="B27" s="5">
        <v>-141300</v>
      </c>
      <c t="n" r="C27" s="5">
        <v>-567000</v>
      </c>
    </row>
    <row r="28" spans="1:3">
      <c t="s" r="A28" s="4">
        <v>89</v>
      </c>
      <c t="n" r="B28" s="5">
        <v>157300</v>
      </c>
      <c t="n" r="C28" s="5">
        <v>639000</v>
      </c>
    </row>
    <row r="29" spans="1:3">
      <c t="s" r="A29" s="4">
        <v>90</v>
      </c>
      <c t="n" r="B29" s="5">
        <v>-431993</v>
      </c>
      <c t="n" r="C29" s="5">
        <v>-477019</v>
      </c>
    </row>
    <row r="30" spans="1:3">
      <c t="s" r="A30" s="3">
        <v>91</v>
      </c>
    </row>
    <row r="31" spans="1:3">
      <c t="s" r="A31" s="4">
        <v>92</v>
      </c>
      <c t="n" r="B31" s="5">
        <v>-329000</v>
      </c>
      <c t="n" r="C31" s="5">
        <v>256800</v>
      </c>
    </row>
    <row r="32" spans="1:3">
      <c t="s" r="A32" s="4">
        <v>93</v>
      </c>
      <c t="n" r="B32" s="5">
        <v>45000</v>
      </c>
      <c t="n" r="C32" s="5">
        <v>129000</v>
      </c>
    </row>
    <row r="33" spans="1:3">
      <c t="s" r="A33" s="4">
        <v>94</v>
      </c>
      <c t="n" r="B33" s="5">
        <v>-45000</v>
      </c>
      <c t="n" r="C33" s="5">
        <v>-129000</v>
      </c>
    </row>
    <row r="34" spans="1:3">
      <c t="s" r="A34" s="4">
        <v>95</v>
      </c>
      <c t="n" r="B34" s="5">
        <v>247193</v>
      </c>
      <c t="n" r="C34" s="5">
        <v>295642</v>
      </c>
    </row>
    <row r="35" spans="1:3">
      <c t="s" r="A35" s="4">
        <v>96</v>
      </c>
      <c t="n" r="B35" s="5">
        <v>0</v>
      </c>
      <c t="n" r="C35" s="5">
        <v>-275000</v>
      </c>
    </row>
    <row r="36" spans="1:3">
      <c t="s" r="A36" s="4">
        <v>97</v>
      </c>
      <c t="n" r="B36" s="5">
        <v>27707</v>
      </c>
      <c t="n" r="C36" s="5">
        <v>35486</v>
      </c>
    </row>
    <row r="37" spans="1:3">
      <c t="s" r="A37" s="4">
        <v>98</v>
      </c>
      <c t="n" r="B37" s="5">
        <v>-164302</v>
      </c>
      <c t="n" r="C37" s="5">
        <v>-259156</v>
      </c>
    </row>
    <row r="38" spans="1:3">
      <c t="s" r="A38" s="4">
        <v>99</v>
      </c>
      <c t="n" r="B38" s="5">
        <v>-218402</v>
      </c>
      <c t="n" r="C38" s="5">
        <v>53772</v>
      </c>
    </row>
    <row r="39" spans="1:3">
      <c t="s" r="A39" s="4">
        <v>100</v>
      </c>
      <c t="n" r="B39" s="5">
        <v>-3140</v>
      </c>
      <c t="n" r="C39" s="5">
        <v>-14638</v>
      </c>
    </row>
    <row r="40" spans="1:3">
      <c t="s" r="A40" s="4">
        <v>101</v>
      </c>
      <c t="n" r="B40" s="5">
        <v>7635</v>
      </c>
      <c t="n" r="C40" s="5">
        <v>21089</v>
      </c>
    </row>
    <row r="41" spans="1:3">
      <c t="s" r="A41" s="4">
        <v>102</v>
      </c>
      <c t="n" r="B41" s="5">
        <v>4495</v>
      </c>
      <c t="n" r="C41" s="5">
        <v>6451</v>
      </c>
    </row>
    <row r="42" spans="1:3">
      <c t="s" r="A42" s="3">
        <v>103</v>
      </c>
    </row>
    <row r="43" spans="1:3">
      <c t="s" r="A43" s="4">
        <v>104</v>
      </c>
      <c t="n" r="B43" s="5">
        <v>-81094</v>
      </c>
      <c t="n" r="C43" s="5">
        <v>-74848</v>
      </c>
    </row>
    <row r="44" spans="1:3">
      <c t="s" r="A44" s="4">
        <v>105</v>
      </c>
      <c t="n" r="B44" s="5">
        <v>40957</v>
      </c>
      <c t="n" r="C44" s="5">
        <v>-39649</v>
      </c>
    </row>
    <row r="45" spans="1:3">
      <c t="s" r="A45" s="3">
        <v>106</v>
      </c>
    </row>
    <row r="46" spans="1:3">
      <c t="s" r="A46" s="4">
        <v>107</v>
      </c>
      <c t="n" r="B46" s="7">
        <v>53449</v>
      </c>
      <c t="n" r="C46" s="7">
        <v>104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v>
      </c>
      <c t="s" r="B1" s="2">
        <v>2</v>
      </c>
      <c t="s" r="C1" s="2">
        <v>109</v>
      </c>
    </row>
    <row r="2" spans="1:3">
      <c t="s" r="A2" s="3">
        <v>110</v>
      </c>
    </row>
    <row r="3" spans="1:3">
      <c t="s" r="A3" s="4">
        <v>111</v>
      </c>
      <c t="n" r="B3" s="7">
        <v>4495</v>
      </c>
      <c t="n" r="C3" s="7">
        <v>7635</v>
      </c>
    </row>
    <row r="4" spans="1:3">
      <c t="s" r="A4" s="4">
        <v>112</v>
      </c>
      <c t="n" r="B4" s="5">
        <v>251750</v>
      </c>
      <c t="n" r="C4" s="5">
        <v>322885</v>
      </c>
    </row>
    <row r="5" spans="1:3">
      <c t="s" r="A5" s="4">
        <v>113</v>
      </c>
      <c t="n" r="B5" s="5">
        <v>45958</v>
      </c>
      <c t="n" r="C5" s="5">
        <v>50842</v>
      </c>
    </row>
    <row r="6" spans="1:3">
      <c t="s" r="A6" s="4">
        <v>88</v>
      </c>
      <c t="n" r="B6" s="5">
        <v>0</v>
      </c>
      <c t="n" r="C6" s="5">
        <v>16000</v>
      </c>
    </row>
    <row r="7" spans="1:3">
      <c t="s" r="A7" s="4">
        <v>76</v>
      </c>
      <c t="n" r="B7" s="5">
        <v>213328</v>
      </c>
      <c t="n" r="C7" s="5">
        <v>294049</v>
      </c>
    </row>
    <row r="8" spans="1:3">
      <c t="s" r="A8" s="4">
        <v>77</v>
      </c>
      <c t="n" r="B8" s="5">
        <v>198665</v>
      </c>
      <c t="n" r="C8" s="5">
        <v>238979</v>
      </c>
    </row>
    <row r="9" spans="1:3">
      <c t="s" r="A9" s="4">
        <v>114</v>
      </c>
      <c t="n" r="B9" s="5">
        <v>97362</v>
      </c>
      <c t="n" r="C9" s="5">
        <v>120120</v>
      </c>
    </row>
    <row r="10" spans="1:3">
      <c t="s" r="A10" s="4">
        <v>70</v>
      </c>
      <c t="n" r="B10" s="5">
        <v>124005</v>
      </c>
      <c t="n" r="C10" s="5">
        <v>64587</v>
      </c>
    </row>
    <row r="11" spans="1:3">
      <c t="s" r="A11" s="4">
        <v>115</v>
      </c>
      <c t="n" r="B11" s="5">
        <v>1751</v>
      </c>
      <c t="n" r="C11" s="5">
        <v>1731</v>
      </c>
    </row>
    <row r="12" spans="1:3">
      <c t="s" r="A12" s="4">
        <v>116</v>
      </c>
      <c t="n" r="B12" s="5">
        <v>19519</v>
      </c>
      <c t="n" r="C12" s="5">
        <v>90365</v>
      </c>
    </row>
    <row r="13" spans="1:3">
      <c t="s" r="A13" s="4">
        <v>78</v>
      </c>
      <c t="n" r="B13" s="5">
        <v>21871</v>
      </c>
      <c t="n" r="C13" s="5">
        <v>23979</v>
      </c>
    </row>
    <row r="14" spans="1:3">
      <c t="s" r="A14" s="4">
        <v>117</v>
      </c>
      <c t="n" r="B14" s="5">
        <v>978704</v>
      </c>
      <c t="n" r="C14" s="5">
        <v>1231172</v>
      </c>
    </row>
    <row r="15" spans="1:3">
      <c t="s" r="A15" s="4">
        <v>118</v>
      </c>
      <c t="n" r="B15" s="5">
        <v>11796866</v>
      </c>
      <c t="n" r="C15" s="5">
        <v>11626956</v>
      </c>
    </row>
    <row r="16" spans="1:3">
      <c t="s" r="A16" s="3">
        <v>119</v>
      </c>
    </row>
    <row r="17" spans="1:3">
      <c t="s" r="A17" s="4">
        <v>114</v>
      </c>
      <c t="n" r="B17" s="5">
        <v>906030</v>
      </c>
      <c t="n" r="C17" s="5">
        <v>903973</v>
      </c>
    </row>
    <row r="18" spans="1:3">
      <c t="s" r="A18" s="4">
        <v>115</v>
      </c>
      <c t="n" r="B18" s="5">
        <v>4319</v>
      </c>
      <c t="n" r="C18" s="5">
        <v>5176</v>
      </c>
    </row>
    <row r="19" spans="1:3">
      <c t="s" r="A19" s="4">
        <v>120</v>
      </c>
      <c t="n" r="B19" s="5">
        <v>47614</v>
      </c>
      <c t="n" r="C19" s="5">
        <v>48506</v>
      </c>
    </row>
    <row r="20" spans="1:3">
      <c t="s" r="A20" s="4">
        <v>121</v>
      </c>
      <c t="n" r="B20" s="5">
        <v>957963</v>
      </c>
      <c t="n" r="C20" s="5">
        <v>957655</v>
      </c>
    </row>
    <row r="21" spans="1:3">
      <c t="s" r="A21" s="4">
        <v>122</v>
      </c>
      <c t="n" r="B21" s="5">
        <v>13733533</v>
      </c>
      <c t="n" r="C21" s="5">
        <v>13815783</v>
      </c>
    </row>
    <row r="22" spans="1:3">
      <c t="s" r="A22" s="3">
        <v>123</v>
      </c>
    </row>
    <row r="23" spans="1:3">
      <c t="s" r="A23" s="4">
        <v>124</v>
      </c>
      <c t="n" r="B23" s="5">
        <v>8666</v>
      </c>
      <c t="n" r="C23" s="5">
        <v>8178</v>
      </c>
    </row>
    <row r="24" spans="1:3">
      <c t="s" r="A24" s="4">
        <v>125</v>
      </c>
      <c t="n" r="B24" s="5">
        <v>53000</v>
      </c>
      <c t="n" r="C24" s="5">
        <v>382000</v>
      </c>
    </row>
    <row r="25" spans="1:3">
      <c t="s" r="A25" s="4">
        <v>79</v>
      </c>
      <c t="n" r="B25" s="5">
        <v>271780</v>
      </c>
      <c t="n" r="C25" s="5">
        <v>425133</v>
      </c>
    </row>
    <row r="26" spans="1:3">
      <c t="s" r="A26" s="4">
        <v>126</v>
      </c>
      <c t="n" r="B26" s="5">
        <v>32756</v>
      </c>
      <c t="n" r="C26" s="5">
        <v>46736</v>
      </c>
    </row>
    <row r="27" spans="1:3">
      <c t="s" r="A27" s="4">
        <v>127</v>
      </c>
      <c t="n" r="B27" s="5">
        <v>187945</v>
      </c>
      <c t="n" r="C27" s="5">
        <v>134459</v>
      </c>
    </row>
    <row r="28" spans="1:3">
      <c t="s" r="A28" s="4">
        <v>128</v>
      </c>
      <c t="n" r="B28" s="5">
        <v>92626</v>
      </c>
      <c t="n" r="C28" s="5">
        <v>159470</v>
      </c>
    </row>
    <row r="29" spans="1:3">
      <c t="s" r="A29" s="4">
        <v>129</v>
      </c>
      <c t="n" r="B29" s="5">
        <v>49425</v>
      </c>
      <c t="n" r="C29" s="5">
        <v>48409</v>
      </c>
    </row>
    <row r="30" spans="1:3">
      <c t="s" r="A30" s="4">
        <v>130</v>
      </c>
      <c t="n" r="B30" s="5">
        <v>82871</v>
      </c>
      <c t="n" r="C30" s="5">
        <v>83652</v>
      </c>
    </row>
    <row r="31" spans="1:3">
      <c t="s" r="A31" s="4">
        <v>115</v>
      </c>
      <c t="n" r="B31" s="5">
        <v>5967</v>
      </c>
      <c t="n" r="C31" s="5">
        <v>5774</v>
      </c>
    </row>
    <row r="32" spans="1:3">
      <c t="s" r="A32" s="4">
        <v>120</v>
      </c>
      <c t="n" r="B32" s="5">
        <v>69737</v>
      </c>
      <c t="n" r="C32" s="5">
        <v>72002</v>
      </c>
    </row>
    <row r="33" spans="1:3">
      <c t="s" r="A33" s="4">
        <v>131</v>
      </c>
      <c t="n" r="B33" s="5">
        <v>854773</v>
      </c>
      <c t="n" r="C33" s="5">
        <v>1365813</v>
      </c>
    </row>
    <row r="34" spans="1:3">
      <c t="s" r="A34" s="3">
        <v>132</v>
      </c>
    </row>
    <row r="35" spans="1:3">
      <c t="s" r="A35" s="4">
        <v>70</v>
      </c>
      <c t="n" r="B35" s="5">
        <v>2587936</v>
      </c>
      <c t="n" r="C35" s="5">
        <v>2437641</v>
      </c>
    </row>
    <row r="36" spans="1:3">
      <c t="s" r="A36" s="4">
        <v>133</v>
      </c>
      <c t="n" r="B36" s="5">
        <v>34806</v>
      </c>
      <c t="n" r="C36" s="5">
        <v>36273</v>
      </c>
    </row>
    <row r="37" spans="1:3">
      <c t="s" r="A37" s="4">
        <v>127</v>
      </c>
      <c t="n" r="B37" s="5">
        <v>462737</v>
      </c>
      <c t="n" r="C37" s="5">
        <v>464421</v>
      </c>
    </row>
    <row r="38" spans="1:3">
      <c t="s" r="A38" s="4">
        <v>134</v>
      </c>
      <c t="n" r="B38" s="5">
        <v>229998</v>
      </c>
      <c t="n" r="C38" s="5">
        <v>225296</v>
      </c>
    </row>
    <row r="39" spans="1:3">
      <c t="s" r="A39" s="4">
        <v>115</v>
      </c>
      <c t="n" r="B39" s="5">
        <v>15629</v>
      </c>
      <c t="n" r="C39" s="5">
        <v>18257</v>
      </c>
    </row>
    <row r="40" spans="1:3">
      <c t="s" r="A40" s="4">
        <v>135</v>
      </c>
      <c t="n" r="B40" s="5">
        <v>213089</v>
      </c>
      <c t="n" r="C40" s="5">
        <v>229990</v>
      </c>
    </row>
    <row r="41" spans="1:3">
      <c t="s" r="A41" s="4">
        <v>136</v>
      </c>
      <c t="n" r="B41" s="5">
        <v>180017</v>
      </c>
      <c t="n" r="C41" s="5">
        <v>202031</v>
      </c>
    </row>
    <row r="42" spans="1:3">
      <c t="s" r="A42" s="4">
        <v>120</v>
      </c>
      <c t="n" r="B42" s="5">
        <v>68031</v>
      </c>
      <c t="n" r="C42" s="5">
        <v>68171</v>
      </c>
    </row>
    <row r="43" spans="1:3">
      <c t="s" r="A43" s="4">
        <v>137</v>
      </c>
      <c t="n" r="B43" s="7">
        <v>3792243</v>
      </c>
      <c t="n" r="C43" s="7">
        <v>3682080</v>
      </c>
    </row>
    <row r="44" spans="1:3">
      <c t="s" r="A44" s="4">
        <v>138</v>
      </c>
    </row>
    <row r="45" spans="1:3">
      <c t="s" r="A45" s="3">
        <v>139</v>
      </c>
    </row>
    <row r="46" spans="1:3">
      <c t="s" r="A46" s="4">
        <v>140</v>
      </c>
      <c t="n" r="B46" s="7">
        <v>4127235</v>
      </c>
      <c t="n" r="C46" s="7">
        <v>3882051</v>
      </c>
    </row>
    <row r="47" spans="1:3">
      <c t="s" r="A47" s="4">
        <v>141</v>
      </c>
      <c t="n" r="B47" s="5">
        <v>0</v>
      </c>
      <c t="n" r="C47" s="5">
        <v>0</v>
      </c>
    </row>
    <row r="48" spans="1:3">
      <c t="s" r="A48" s="4">
        <v>142</v>
      </c>
      <c t="n" r="B48" s="5">
        <v>3550495</v>
      </c>
      <c t="n" r="C48" s="5">
        <v>3522788</v>
      </c>
    </row>
    <row r="49" spans="1:3">
      <c t="s" r="A49" s="4">
        <v>143</v>
      </c>
      <c t="n" r="B49" s="5">
        <v>1432873</v>
      </c>
      <c t="n" r="C49" s="5">
        <v>1386929</v>
      </c>
    </row>
    <row r="50" spans="1:3">
      <c t="s" r="A50" s="4">
        <v>144</v>
      </c>
      <c t="n" r="B50" s="5">
        <v>-24086</v>
      </c>
      <c t="n" r="C50" s="5">
        <v>-23878</v>
      </c>
    </row>
    <row r="51" spans="1:3">
      <c t="s" r="A51" s="4">
        <v>145</v>
      </c>
      <c t="n" r="B51" s="5">
        <v>4959282</v>
      </c>
      <c t="n" r="C51" s="5">
        <v>4885839</v>
      </c>
    </row>
    <row r="52" spans="1:3">
      <c t="s" r="A52" s="4">
        <v>146</v>
      </c>
      <c t="n" r="B52" s="7">
        <v>13733533</v>
      </c>
      <c t="n" r="C52" s="7">
        <v>138157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47</v>
      </c>
      <c t="s" r="B1" s="2">
        <v>2</v>
      </c>
      <c t="s" r="C1" s="2">
        <v>109</v>
      </c>
    </row>
    <row r="2" spans="1:3">
      <c t="s" r="A2" s="3">
        <v>148</v>
      </c>
    </row>
    <row r="3" spans="1:3">
      <c t="s" r="A3" s="4">
        <v>149</v>
      </c>
      <c t="n" r="B3" s="5">
        <v>100</v>
      </c>
      <c t="n" r="C3" s="5">
        <v>100</v>
      </c>
    </row>
    <row r="4" spans="1:3">
      <c t="s" r="A4" s="4">
        <v>150</v>
      </c>
      <c t="n" r="B4" s="8">
        <v>0.01</v>
      </c>
      <c t="n" r="C4" s="8">
        <v>0.01</v>
      </c>
    </row>
    <row r="5" spans="1:3">
      <c t="s" r="A5" s="4">
        <v>151</v>
      </c>
      <c t="n" r="B5" s="5">
        <v>100</v>
      </c>
      <c t="n" r="C5" s="5">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Net</vt:lpstr>
      <vt:lpstr>Segment Information</vt:lpstr>
      <vt:lpstr>Benefit Plans and Other Postret</vt:lpstr>
      <vt:lpstr>Other Comprehensive Income</vt:lpstr>
      <vt:lpstr>Selected Balance Sheet Data (Ta</vt:lpstr>
      <vt:lpstr>Income Taxes (Tables)</vt:lpstr>
      <vt:lpstr>Rate Matters (Tables)</vt:lpstr>
      <vt:lpstr>Borrowings and Other Financin25</vt:lpstr>
      <vt:lpstr>Fair Value of Financial Asset26</vt:lpstr>
      <vt:lpstr>Other Income, Net (Tables)</vt:lpstr>
      <vt:lpstr>Segment Information (Tables)</vt:lpstr>
      <vt:lpstr>Benefit Plans and Other Postr29</vt:lpstr>
      <vt:lpstr>Other Comprehensive Income (Tab</vt:lpstr>
      <vt:lpstr>Selected Balance Sheet Data (De</vt:lpstr>
      <vt:lpstr>Selected Balance Sheet Data Bal</vt:lpstr>
      <vt:lpstr>Selected Balance Sheet Data B33</vt:lpstr>
      <vt:lpstr>Income Taxes (Details)</vt:lpstr>
      <vt:lpstr>Rate Matters (Details)</vt:lpstr>
      <vt:lpstr>Commitments and Contingencies, </vt:lpstr>
      <vt:lpstr>Commitments and Contingencies37</vt:lpstr>
      <vt:lpstr>Commitments and Contingencies38</vt:lpstr>
      <vt:lpstr>Borrowings and Other Financin39</vt:lpstr>
      <vt:lpstr>Borrowings and Other Financin40</vt:lpstr>
      <vt:lpstr>Borrowings and Other Financin41</vt:lpstr>
      <vt:lpstr>Borrowings and Other Financin42</vt:lpstr>
      <vt:lpstr>Fair Value of Financial Asset43</vt:lpstr>
      <vt:lpstr>Fair Value of Financial Asset44</vt:lpstr>
      <vt:lpstr>Fair Value of Financial Asset45</vt:lpstr>
      <vt:lpstr>Fair Value of Financial Asset46</vt:lpstr>
      <vt:lpstr>Fair Value of Financial Asset47</vt:lpstr>
      <vt:lpstr>Fair Value of Financial Asset48</vt:lpstr>
      <vt:lpstr>Other Income, Net (Details)</vt:lpstr>
      <vt:lpstr>Segment Information (Details)</vt:lpstr>
      <vt:lpstr>Benefit Plans and Other Postr51</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9:22:20Z</dcterms:created>
  <dcterms:modified xmlns:dcterms="http://purl.org/dc/terms/" xmlns:xsi="http://www.w3.org/2001/XMLSchema-instance" xsi:type="dcterms:W3CDTF">2015-08-03T09:22:20Z</dcterms:modified>
  <dc:title xmlns:dc="http://purl.org/dc/elements/1.1/">Untitled</dc:title>
  <dc:description xmlns:dc="http://purl.org/dc/elements/1.1/"/>
  <dc:subject xmlns:dc="http://purl.org/dc/elements/1.1/"/>
  <cp:keywords/>
  <cp:category/>
</cp:coreProperties>
</file>